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Nature of Organization and Summ"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Convertible Notes Payable" sheetId="13" state="visible" r:id="rId13"/>
    <sheet xmlns:r="http://schemas.openxmlformats.org/officeDocument/2006/relationships" name="Shareholders' Deficit"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Revenue Recognition"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Receivable (Tables)"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Convertible Notes Payable (Tabl" sheetId="24" state="visible" r:id="rId24"/>
    <sheet xmlns:r="http://schemas.openxmlformats.org/officeDocument/2006/relationships" name="Shareholders' Deficit (Tables)" sheetId="25" state="visible" r:id="rId25"/>
    <sheet xmlns:r="http://schemas.openxmlformats.org/officeDocument/2006/relationships" name="Commitments and Contingencies (" sheetId="26" state="visible" r:id="rId26"/>
    <sheet xmlns:r="http://schemas.openxmlformats.org/officeDocument/2006/relationships" name="Revenue Recognition (Tables)" sheetId="27" state="visible" r:id="rId27"/>
    <sheet xmlns:r="http://schemas.openxmlformats.org/officeDocument/2006/relationships" name="Nature of Organization and Su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ccounts Receivable (Details)" sheetId="31" state="visible" r:id="rId31"/>
    <sheet xmlns:r="http://schemas.openxmlformats.org/officeDocument/2006/relationships" name="Accounts Receivable (Details Te" sheetId="32" state="visible" r:id="rId32"/>
    <sheet xmlns:r="http://schemas.openxmlformats.org/officeDocument/2006/relationships" name="Inventory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Shareholders' Deficit (Details)" sheetId="38" state="visible" r:id="rId38"/>
    <sheet xmlns:r="http://schemas.openxmlformats.org/officeDocument/2006/relationships" name="Shareholders' Deficit (Details " sheetId="39" state="visible" r:id="rId39"/>
    <sheet xmlns:r="http://schemas.openxmlformats.org/officeDocument/2006/relationships" name="Shareholders' Deficit (Detail_2"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ncentrations (Details)" sheetId="43" state="visible" r:id="rId43"/>
    <sheet xmlns:r="http://schemas.openxmlformats.org/officeDocument/2006/relationships" name="Revenue Recognition (Details)" sheetId="44" state="visible" r:id="rId44"/>
    <sheet xmlns:r="http://schemas.openxmlformats.org/officeDocument/2006/relationships" name="Revenue Recognition (Details Te"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633">
  <si>
    <t>Document and Entity Information</t>
  </si>
  <si>
    <t>9 Months Ended</t>
  </si>
  <si>
    <t>Sep. 30, 2018</t>
  </si>
  <si>
    <t>Entity Registrant Name</t>
  </si>
  <si>
    <t>C-Bond Systems, Inc</t>
  </si>
  <si>
    <t>Entity Central Index Key</t>
  </si>
  <si>
    <t>Trading Symbol</t>
  </si>
  <si>
    <t>CBNT</t>
  </si>
  <si>
    <t>Amendment Flag</t>
  </si>
  <si>
    <t>false</t>
  </si>
  <si>
    <t>Document Period End Date</t>
  </si>
  <si>
    <t>Sep. 30,
		2018</t>
  </si>
  <si>
    <t>Document Type</t>
  </si>
  <si>
    <t>S1</t>
  </si>
  <si>
    <t>Entity Filer Category</t>
  </si>
  <si>
    <t>Non-accelerated Filer</t>
  </si>
  <si>
    <t>Entity Small Business</t>
  </si>
  <si>
    <t>true</t>
  </si>
  <si>
    <t>Entity Emerging Growth Company</t>
  </si>
  <si>
    <t>Entity Ex Transition Period</t>
  </si>
  <si>
    <t>Condensed Consolidated Balance Sheets - USD ($)</t>
  </si>
  <si>
    <t>Dec. 31, 2017</t>
  </si>
  <si>
    <t>Dec. 31, 2016</t>
  </si>
  <si>
    <t>CURRENT ASSETS:</t>
  </si>
  <si>
    <t>Cash</t>
  </si>
  <si>
    <t>Accounts receivable, net</t>
  </si>
  <si>
    <t>Inventory</t>
  </si>
  <si>
    <t>Prepaid expenses and other current assets</t>
  </si>
  <si>
    <t xml:space="preserve"> </t>
  </si>
  <si>
    <t>Total Current Assets</t>
  </si>
  <si>
    <t>OTHER ASSETS:</t>
  </si>
  <si>
    <t>Property, plant and equipment, net</t>
  </si>
  <si>
    <t>Security deposit</t>
  </si>
  <si>
    <t>Total Other Assets</t>
  </si>
  <si>
    <t>TOTAL ASSETS</t>
  </si>
  <si>
    <t>CURRENT LIABILITIES:</t>
  </si>
  <si>
    <t>Accounts payable</t>
  </si>
  <si>
    <t>Accrued expenses</t>
  </si>
  <si>
    <t>Accrued compensation</t>
  </si>
  <si>
    <t>Total Current Liabilities</t>
  </si>
  <si>
    <t>LONG-TERM LIABILITIES:</t>
  </si>
  <si>
    <t>Convertible note payable, net of discount</t>
  </si>
  <si>
    <t>Total Long-term Liabilities</t>
  </si>
  <si>
    <t>Total Liabilities</t>
  </si>
  <si>
    <t>Commitments and Contingencies (See Note 8)</t>
  </si>
  <si>
    <t>SHAREHOLDERS' EQUITY (DEFICIT):</t>
  </si>
  <si>
    <t>Preferred stock: $0.10 par value, 1,000,000 shares authorized; none issued and outstanding at September 30, 2018 and December 31, 2017, respectively</t>
  </si>
  <si>
    <t>Common stock: $0.001 par value, 500,000,000 shares authorized; 76,997,376 and 45,717,635 issued and outstanding at September 30, 2018 and December 31, 2017, respectively</t>
  </si>
  <si>
    <t>Additional paid-in capital</t>
  </si>
  <si>
    <t>Accumulated deficit</t>
  </si>
  <si>
    <t>Total Shareholders’' Deficit</t>
  </si>
  <si>
    <t>Total Liabilities and Share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12 Months Ended</t>
  </si>
  <si>
    <t>Sep. 30, 2017</t>
  </si>
  <si>
    <t>Income Statement [Abstract]</t>
  </si>
  <si>
    <t>SALES</t>
  </si>
  <si>
    <t>COST OF SALES (excluding depreciation expense)</t>
  </si>
  <si>
    <t>GROSS PROFIT</t>
  </si>
  <si>
    <t>OPERATING EXPENSES:</t>
  </si>
  <si>
    <t>Compensation and related benefits</t>
  </si>
  <si>
    <t>Research and development</t>
  </si>
  <si>
    <t>Professional fees</t>
  </si>
  <si>
    <t>General and administrative expenses</t>
  </si>
  <si>
    <t>Total Operating Expenses</t>
  </si>
  <si>
    <t>LOSS FROM OPERATIONS</t>
  </si>
  <si>
    <t>OTHER EXPENSES:</t>
  </si>
  <si>
    <t>Loss on debt extinguishment</t>
  </si>
  <si>
    <t>Settlement expense</t>
  </si>
  <si>
    <t>Interest expenses</t>
  </si>
  <si>
    <t>Total Other Expenses</t>
  </si>
  <si>
    <t>NET LOSS</t>
  </si>
  <si>
    <t>NET LOSS PER COMMON SHARE:</t>
  </si>
  <si>
    <t>Basic and diluted</t>
  </si>
  <si>
    <t>Basic</t>
  </si>
  <si>
    <t>Diluted</t>
  </si>
  <si>
    <t>WEIGHTED AVERAGE COMMON SHARE OUTSTANDING:</t>
  </si>
  <si>
    <t>Condensed Consolidated Statements of Operations (Unaudited) (Parenthetical) - USD ($)</t>
  </si>
  <si>
    <t>Stock-based compensation</t>
  </si>
  <si>
    <t>Consolidated Statements of Changes in Shareholder' Equity (Deficit) - USD ($)</t>
  </si>
  <si>
    <t>Common Stock</t>
  </si>
  <si>
    <t>Additional Paid-in Capital</t>
  </si>
  <si>
    <t>Subscription Receivable</t>
  </si>
  <si>
    <t>Accumulated Deficit</t>
  </si>
  <si>
    <t>Total</t>
  </si>
  <si>
    <t>Beginning Balance at Dec. 31, 2015</t>
  </si>
  <si>
    <t>Beginning Balance, share at Dec. 31, 2015</t>
  </si>
  <si>
    <t>Common shares issued for cash</t>
  </si>
  <si>
    <t>Common shares issued for cash, shares</t>
  </si>
  <si>
    <t>Accretion of stock option expense</t>
  </si>
  <si>
    <t>Stock option exercise compensation</t>
  </si>
  <si>
    <t>Exercise of stock options</t>
  </si>
  <si>
    <t>Exercise of stock options, shares</t>
  </si>
  <si>
    <t>Cash received for subscription receivable</t>
  </si>
  <si>
    <t>Net loss</t>
  </si>
  <si>
    <t>Ending Balance at Dec. 31, 2016</t>
  </si>
  <si>
    <t>Ending Balance, shares at Dec. 31, 2016</t>
  </si>
  <si>
    <t>Beneficial conversion feature on convertible note payable</t>
  </si>
  <si>
    <t>Ending Balance at Dec. 31, 2017</t>
  </si>
  <si>
    <t>Ending Balance, shares at Dec. 31, 2017</t>
  </si>
  <si>
    <t>Condensed Consolidated Statements of Cash Flows (Unaudited) - USD ($)</t>
  </si>
  <si>
    <t>CASH FLOWS FROM OPERATING ACTIVITIES:</t>
  </si>
  <si>
    <t>Adjustments to reconcile net loss to net cash used in operating activities:</t>
  </si>
  <si>
    <t>Depreciation and amortization expense</t>
  </si>
  <si>
    <t>Bad debt expense (recovery)</t>
  </si>
  <si>
    <t>Amortization of debt discount to interest expense</t>
  </si>
  <si>
    <t>Stock-based professional fees</t>
  </si>
  <si>
    <t>Change in operating assets and liabilities:</t>
  </si>
  <si>
    <t>Accounts receivable</t>
  </si>
  <si>
    <t>Prepaid expenses and other assets</t>
  </si>
  <si>
    <t>NET CASH USED IN OPERATING ACTIVITIES</t>
  </si>
  <si>
    <t>CASH FLOWS FROM INVESTING ACTIVITIES:</t>
  </si>
  <si>
    <t>Cash acquired in recapitalization</t>
  </si>
  <si>
    <t>Purchases of property and equipment</t>
  </si>
  <si>
    <t>NET CASH PROVIDED BY (USED IN) INVESTING ACTIVITIES</t>
  </si>
  <si>
    <t>CASH FLOWS FROM FINANCING ACTIVITIES:</t>
  </si>
  <si>
    <t>Proceeds from sale of common shares</t>
  </si>
  <si>
    <t>Proceeds from sale of stock</t>
  </si>
  <si>
    <t>Proceeds from exercise of stock options</t>
  </si>
  <si>
    <t>Repayment of convertible note payable</t>
  </si>
  <si>
    <t>Proceeds from convertible note payable</t>
  </si>
  <si>
    <t>Proceeds from subscription receivable</t>
  </si>
  <si>
    <t>NET CASH PROVIDED BY FINANCING ACTIVITIES</t>
  </si>
  <si>
    <t>NET INCREASE (DECREASE) IN CASH</t>
  </si>
  <si>
    <t>CASH, beginning of period</t>
  </si>
  <si>
    <t>CASH, end of period</t>
  </si>
  <si>
    <t>Cash paid for:</t>
  </si>
  <si>
    <t>Interest</t>
  </si>
  <si>
    <t>Income taxes</t>
  </si>
  <si>
    <t>SUPPLEMENTAL DISCLOSURE OF NON-CASH INVESTING AND FINANCING ACTIVITIES:</t>
  </si>
  <si>
    <t>Beneficial conversion feature reflected in debt discount</t>
  </si>
  <si>
    <t>Common stock issued as prepaid for services</t>
  </si>
  <si>
    <t>Common stock issued for accrued compensation</t>
  </si>
  <si>
    <t>Exercise of stock options for accrued compensation</t>
  </si>
  <si>
    <t>Common stock issued for debt and accrued interest</t>
  </si>
  <si>
    <t>Common stock issued for accrued settlement</t>
  </si>
  <si>
    <t>Nature of Organization and Summary of Significant Accounting Policies</t>
  </si>
  <si>
    <t>Accounting Policies [Abstract]</t>
  </si>
  <si>
    <t>NATURE OF ORGANIZATION AND SUMMARY OF SIGNIFICANT ACCOUNTING POLICIES</t>
  </si>
  <si>
    <t>NOTE
1 - NATURE OF ORGANIZATION AND SUMMARY OF SIGNIFICANT ACCOUNTING POLICIES Nature
of organization On
April 25, 2018, C-Bond Systems, Inc. and its subsidiary, WETM Acquisition Corp. (“Acquisition Sub”) entered into an
Agreement and Plan of Merger and Reorganization, or the Merger Agreement with C-Bond Systems, LLC which was organized as a limited
liability company in Texas and started business on August 7, 2013 and has three subsidiaries. Pursuant to the terms of the Merger
Agreement, on April 25, 2018, referred to as the Closing Date, the Acquisition Sub merged with and into C-Bond Systems, LLC, which
was the surviving corporation. Accordingly, C-Bond Systems, LLC became a wholly-owned subsidiary of C-Bond Systems, Inc., C-Bond
Systems, Inc., and its subsidiaries are herein referred to as “the Company”. Any reference to contractual agreements
throughout these footnotes may relate to C-Bond Systems Inc., or one of its subsidiaries. Pursuant
to the Merger, the Company acquired all of the outstanding equity interests of C-Bond Systems, LLC. It is engaged in the implementation
of proprietary nanotechnology applications and processes to enhance properties of strength, functionality and sustainability within
brittle material systems with a strong focus in the glass industry. At the time a certificate of merger reflecting the Merger
was filed with the Secretary of State of Texas, or the Effective Time, all of the outstanding common units of C-Bond Systems,
LLC (“Common Units”) that were issued and outstanding immediately prior to the closing of the Merger were converted
into an aggregate of 63,505,783 shares of our common stock. As a result, each common unit of C-Bond Systems, LLC was converted
into approximately 3.233733 shares of our common stock (the “Conversion Ratio”). In addition, pursuant to the
Merger Agreement, each option to purchase Common Units, issued and outstanding immediately prior to the closing of the Merger
was assumed and converted into an option to purchase an equivalent number of shares of our common stock and the exercise price
of each such option was divided by the Conversion Ratio. As a result, a total of 14,494,213 options were issued. The
Merger Agreement contained customary representations and warranties and pre- and post-closing covenants of each party and customary
closing conditions. The
Merger was treated as a reverse merger and recapitalization of C-Bond Systems, LLC for financial reporting purposes since the
C-Bond Systems LLC members retained an approximate 87% controlling interest in the post-merger consolidated entity. C-Bond Systems,
LLC is considered the acquirer for accounting purposes, and the Company’s historical financial statements before the Merger will
be replaced with the historical financial statements of C-Bond Systems, LLC and Subsidiaries before the Merger in future filings
with the SEC. The balance sheets at their historical cost basis of both entities are combined at the merger date and the results
of operations from the merger date forward will include the historical results of C-Bond Systems, LLC and its subsidiaries and
results of C-Bond Systems, Inc. (f.k.a. Westmountain Alternative Energy, Inc) from the merger date forward. The Merger was intended
to be treated as a tax-free reorganization under Section 368(a) of the Internal Revenue Code of 1986, as amended. On
June 7, 2018, a majority of the Company’s shareholders and its board approved the change of the Company’s name to C-Bond Systems,
Inc., approved an increase in the Company’s authorized number of common shares from 100,000,000 to 500,000,000 shares of common
stock, and authorized 1,000,000 shares of preferred stock to have such classes and preferences as the Board of Directors may determine
from time to time. These changes became effective on July 18, 2018. All
share and per share data in the accompanying consolidated financial statements have been retroactively restated to reflect the
effect of the reverse merger and recapitalization. Basis
of presentation and principles of consolidation The
Company’s consolidated financial statements include the financial statements of its wholly-owned subsidiaries, C-Bond Systems,
LLC, C-Bond R&amp;D Solutions, LLC, C-Bond Industrial Solutions, LLC, and C-Bond Security Solutions, LLC.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s ended December 31, 2017 and 2016 of the Company which were included in
the Company’s report on Form 8-K as filed with the Securities and Exchange Commission on May 1, 2018. Going
concern These
unaudited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a net loss of $7,586,901 for the nine months ended September 30,
2018. The net cash used in operations was $1,474,860 for the nine months ended September 30, 2018. Additionally, the Company
had an accumulated deficit, shareholders’ deficit, and working capital deficit of $30,441,457, $255,295 and $329,458, respectively,
at September 30, 2018.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NOTE 1 – ORGANIZATION AND BASIS
OF PRESENTATION Organization C-Bond Systems, Inc. (the “Company”)
is incorporated in the State of Colorado. C-Bond Systems, LLC (the “LLC”) is a company formed in Texas on August 7,
2013 and is a subsidiary of the Company as of April 26, 2018. The Company and its subsidiaries are a nanotechnology company and
sole owners, developers and manufacturers of the patented C-Bond technology. The Company is engaged in the implementation of proprietary
and nanotechnology applications and processes to enhance properties of strength, functionality and sustainability within brittle
material systems. The Company presently has a focus in the multi-billion dollar glass and window film industry with target markets
in the United States and internationally. On April 25, 2018, the LLC entered into an
Agreement and Plan of Merger and Reorganization, or the Merger Agreement with WestMountain Alternative Energy, Inc. (“WestMountain”),
an inactive publicly held company, and its subsidiary, WETM Acquisition Corp. (“Acquisition Sub”). Pursuant to the
terms of the Merger Agreement, on April 25, 2018, or the Closing Date, the Acquisition Sub merged with and into the LLC, which
was the surviving corporation. Accordingly, the LLC became a wholly-owned subsidiary of WestMountain whose name then changed to
C-Bond Systems, Inc. (See Note 10). All share and per
share data in the accompanying consolidated financial statements have been retroactively restated to reflect the effect of the
reverse merger and recapitalization. Additionally, the Company name has been changed throughout these consolidated financial statements
to C-Bond Systems, Inc. to retroactively reflect the new reorganized entity as a corporation resulting from the reverse merger,
however all balances, results of operations, and disclosures still relate only to those of the LLC for the periods presented. Basis of presentation and principles of
consolidation The Company’s consolidated financial
statements include the financial statements of its wholly-owned subsidiaries, C-Bond R&amp;D Solutions, LLC, C-Bond Industrial
Solutions, LLC, and C-Bond Security Solutions, LLC. All significant intercompany accounts and transactions have been eliminated
in consolidation.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8,299,692 and $5,872,268 for the years ended December 31, 2017 and 2016, respectively. The net cash used in operations
were $1,084,508 and $1,633,631 for the years ended December 31, 2017 and 2016, respectively. Additionally, the Company had an
accumulated deficit, a shareholders’ deficit and a working capital deficit of $22,854,556, $681,043 and $688,226, respectively,
at December 31, 2017.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SUMMARY OF SIGNIFICANT ACCOUNTING POLICIES</t>
  </si>
  <si>
    <t>NOTE
2 – SUMMARY OF SIGNIFICANT ACCOUNTING POLICIES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nine months ended September 30, 2018 and 2017 include estimates for allowance for doubtful accounts on accounts receivable,
the estimates for obsolete inventory, the useful life of property and equipment, assumptions used in assessing impairment of long-term
assets, the fair value of beneficial conversion features, and the fair value of non-cash equity transactions. 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unaudited condensed consolidated balance sheets for cash, accounts receivable, accounts payable,
accrued expenses, and accrued compensation approximate their fair market value based on the short-term maturity of these instruments. Cash
and cash equivalents For
purposes of the consolidated statements of cash flows, the Company considers all highly liquid instruments with a maturity of
three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In
May 2014, FASB issued an update Accounting Standards Update (“ASU”) (“ASU 2014-09”) establishing Accounting
Standards Codification (“ASC”) Topic 606, Revenue from Contracts with Customers The
Company sells its products primarily to distributors and authorized dealers. Product sales are recognized when the product is
shipped to the customer and title is transferred and are recorded net of any discounts or allowances. Cost
of sales Cost
of sales includes inventory costs, packaging costs and warranty expenses. Shipping
and handling costs Shipping
and handling costs incurred for product shipped to customers are included in general and administrative expenses and amounted
to $12,197 and $16,979 for the nine months ended September 30, 2018 and 2017, respectively. Shipping and handling costs charged
to customers are included in sales. 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1,366 and $21,935 at September 30, 2018 and December 31, 2017, respectively.
For the nine months ended September 30, 2018 and 2017, warranty expense amounted to $4,478 and $6,112, respectively, and is included
in cost of sales on the accompanying condensed consolidated statements of operations. Research
and development Research
and development costs incurred in the development of the Company’s products are expensed as incurred and includes costs
such as labor, materials, and other allocated costs incurred. For the nine months ended September 30, 2018 and 2017, research
and development costs incurred in the development of the Company’s products were $148,981 and $122,347, respectively, and
are included in operating expenses on the accompanying condensed consolidated statements of operations. Advertising
costs The
Company participates in various advertising programs. All costs related to advertising of the Company’s products are expensed
in the period incurred. For the nine months ended September 30, 2018 and 2017, advertising costs charged to operations were $10,082
and $37,107, respectively and are included in sales and marketing on the accompanying condensed consolidated statements of operations.
These advertising expenses do not include cooperative advertising and sales incentives which have been deducted from sales. Federal
and state income taxes Through
April 25, 2018, the Company’s subsidiaries operated as a limited liability company and passed all income and loss to each
member based on their proportionate interest in the Company. Effective April 26, 2018,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 Stock-based
compensation Stock-based
compensation is accounted for based on the requirements of ASC 718 – “Compensation–Stock Compensation ), Improvements
to Employee Share-Based Payment Accounting Pursuant
to ASC 505-50 – “Equity-Based Payments to Non-Employees”, Upon
exercise of the stock options by the holder using the exercise methods delineated in the option contract, the Company issues new
shares from its unissued authorized shares. 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September 30,
2018 September 30,
2017
Convertible note - 129,870
Stock options 13,164,213 10,894,213 Segment
reporting During
the nine months ended September 30, 2018 and 2017, the Company operated in one business segment. Recent
accounting pronouncements In
February 2016, the FASB issued ASU 2016-02, “ Leases (Topic 842) In
June 2018, the FASB issued ASU 2018-07 which simplifies the accounting for share-based payments granted to non-employees for services
by aligning it with the accounting for share-based payments to employees, with certain exceptions. The guidance is effective for
fiscal years beginning after December 15, 2018, including interim periods within those fiscal years. We do not expect the adoption
of this accounting guidance to have a material impact on our condensed consolidated financial statements. There
are no other recently issued accounting standards that apply to us or that are expected to have a material impact on our results
of operations, financial condition, or cash flows.</t>
  </si>
  <si>
    <t>NOTE
2 – 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7 and 2016 include estimates for allowance for doubtful accounts on accounts receivable, the estimates for
obsolete inventory, the useful life of property and equipment, assumptions used in assessing impairment of long-term assets, the
fair value of a beneficial conversion feature, and the fair value of non-cash equity transactions. 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consolidated balance sheets for cash, accounts receivable, accounts payable, accrued expenses,
and accrued compensation approximate their fair market value based on the short-term maturity of these instruments. Cash
and cash equivalents For
purposes of the consolidated statements of cash flows, the Company considers all highly liquid instruments with a maturity of
three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sells its products primarily to distributors and authorized dealers. Pursuant to the guidance of ASC Topic 605, the Company
recognizes sales when persuasive evidence of an arrangement exists, delivery has occurred or services have been provided, the
purchase price is fixed or determinable and collectability is reasonably assured. Product sales are recognized when the product
is shipped to the customer and title is transferred and are recorded net of any discounts or allowances. Cost
of sales Cost
of sales includes inventory costs, packaging costs and warranty expenses. Shipping
and handling costs Shipping
and handling costs incurred for product shipped to customers are included in general and administrative expenses and amounted
to $29,262 and $18,242 for the years ended December 31, 2017 and 2016, respectively. Shipping and handling costs charged
to customers are included in sales. Warranty
liability The
Company provides limited warranties on its products for product defects for periods ranging from 36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1,935 and $14,251 at December 31, 2017 and 2016, respectively. For the
years ended December 31, 2017 and 2016, warranty expense amounted to $7,784 and $32,601, respectively, and is included in cost
of sales on the accompanying consolidated statements of operations. Research
and development Research
and development costs incurred in the development of the Company’s products are expensed as incurred and includes costs
such as labor, materials, and other allocated costs incurred. For the years ended December 31, 2017 and 2016, research and development
costs incurred in the development of the Company’s products were $214,112 and $220,517, respectively, and are included in
operating expenses on the accompanying consolidated statements of operations. Advertising
costs The
Company participates in various advertising programs. All costs related to advertising of the Company’s products are expensed
in the period incurred. For the years ended December 31, 2017 and 2016, advertising costs charged to operations were $41,555
and $120,412, respectively and are included in sales and marketing on the accompanying consolidated statements of operations.
These advertising expenses do not include cooperative advertising and sales incentives which have been deducted from sales. Federal
and state income taxes The
Company and its subsidiaries operated as a limited liability company through December 31, 2017 and passed all income and loss
to each member based on their proportionate interest in the Company. The
Company follows the accounting guidance for uncertainty in income taxes using the provisions of Accounting Standards Codification
(ASC) 740 “Income Taxes Stock-based
compensation Stock-based
compensation is accounted for based on the requirements of ASC 718 – “Compensation –Stock Compensation ”), Improvements
to Employee Share-Based Payment Accounting Pursuant
to ASC 505-50 – “Equity-Based Payments to Non-Employees” Upon
exercise of the stock options by the holder using the exercise methods delineated in the option contract, the Company issues new
shares from its unissued authorized shares. Loss
per common share ASC
260 “Earnings Per Share”, requires dual presentation of basic and diluted earnings per common shares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common
sharehold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using the treasury stock
method) and shares issuable upon conversion of convertible notes payable (using the as-if converted method). These common stock
equivalents may be dilutive in the future .
December 31,
2017 December 31,
2016
Convertible note 129,349 -
Stock options 14,894,213 10,564,213 Segment
reporting During
the years ended December 31, 2017 and 2016, the Company operated in one business segment. Recent
accounting pronouncements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adoption of ASU 2016-15 is not expected to have any impact on the Company’s consolidated financial statements. In
May 2014, FASB issued an update (“ASU 2014-09”) establishing Accounting Standards Codification (“ASC”)
Topic 606, Revenue from Contracts with Customers There
are no other recently issued accounting standards that apply to us or that are expected to have a material impact on our results
of operations, financial condition, or cash flows.</t>
  </si>
  <si>
    <t>Accounts Receivable</t>
  </si>
  <si>
    <t>Receivables [Abstract]</t>
  </si>
  <si>
    <t>ACCOUNTS RECEIVABLE</t>
  </si>
  <si>
    <t>NOTE
3 – ACCOUNTS RECEIVABLE At
September 30, 2018 and December 31, 2017, accounts receivable consisted of the following:
September 30, December 31,
Accounts receivable $ 363 $ 38,279
Less: allowance for doubtful accounts - (3,054 )
Accounts receivable, net $ 363 $ 35,225 For
the nine months ended September 30, 2018 and 2017, bad debt (recovery) expense amounted to $(915) and $0, respectively.</t>
  </si>
  <si>
    <t>NOTE 3 – ACCOUNTS RECEIVABLE At December 31, 2017 and 2016, accounts
receivable consisted of the following:
December 31, December 31,
Accounts receivable $ 38,279 $ 14,362
Less: allowance for doubtful accounts (3,054 ) -
Accounts receivable, net $ 35,225 $ 14,362 For the years ended December 31, 2017 and
2016, bad debt expense amounted to $16,894 and $71,582, respectively.</t>
  </si>
  <si>
    <t>Inventory Disclosure [Abstract]</t>
  </si>
  <si>
    <t>INVENTORY</t>
  </si>
  <si>
    <t xml:space="preserve">NOTE
4 – INVENTORY At
September 30, 2018 and December 31, 2017, inventory consisted of the following:
September 30,
2018 December 31,
2017
Raw materials $ 736 $ 7,269
Finished goods 8,287 3,224
Inventory $ 9,023 $ 10,493 </t>
  </si>
  <si>
    <t xml:space="preserve">NOTE
4 – INVENTORY At
December 31, 2017 and 2016, inventory consisted of the following:
December 31,
December 31,
Raw materials $ 7,269 $ 186
Finished goods 3,224 10,765
Inventory $ 10,493 $ 10,951 </t>
  </si>
  <si>
    <t>Property and Equipment</t>
  </si>
  <si>
    <t>Property, Plant and Equipment [Abstract]</t>
  </si>
  <si>
    <t>PROPERTY AND EQUIPMENT</t>
  </si>
  <si>
    <t xml:space="preserve">NOTE
5 - PROPERTY AND EQUIPMENT At
September 30, 2018 and December 31, 2017, property and equipment consisted of the following:
Useful
Life 2018 2017
Machinery
and equipment 5 -
7 years $ 52,538 $ 52,538
Furniture and
office equipment 3 - 7 years 45,063 45,063
Vehicles 5 years 68,341 68,341
Leasehold
improvements 3
years 16,701 16,701
182,643 182,643
Less:
accumulated depreciation (117,457 ) (91,520 )
Property
and equipment, net $ 65,186 $ 91,123 For
the nine months ended September 30, 2018 and 2017, depreciation and amortization expense is included in general and administrative
expenses and amounted to $25,937 and $28,372, respectively. </t>
  </si>
  <si>
    <t>NOTE
5 – PROPERTY AND EQUIPMENT At
December 31, 2017 and 2016, property and equipment consisted of the following:
Useful
Life 2017 2016
Machinery and equipment 5 - 7 years $ 52,538 $ 49,084
Furniture and office equipment 3 - 7 years 45,063 45,063
Vehicles 5 years 68,341 68,341
Leasehold improvements 3 years 16,701 16,701
182,643 179,189
Less: accumulated
depreciation (91,520 ) (53,225 )
Property and
equipment, net $ 91,123 $ 125,964 For
the years ended December 31, 2017 and 2016, depreciation and amortization expense is included in general and administrative expenses
and amounted to $38,295 and $34,545, respectively.</t>
  </si>
  <si>
    <t>Convertible Notes Payable</t>
  </si>
  <si>
    <t>Debt Disclosure [Abstract]</t>
  </si>
  <si>
    <t>CONVERTIBLE NOTES PAYABLE</t>
  </si>
  <si>
    <t>NOTE
6 – CONVERTIBLE NOTES PAYABLE On
June 1, 2017, the Company received $100,000 from a third party pursuant to the terms of a convertible promissory note (the “Convertible
Note”). The Convertible Note accrued interest at 7% per annum and all principal and interest is payable on the maturity
date of June 1, 2019. The holder of the Convertible Note could have, at any time, upon written notice, convert all amounts then
outstanding under this Convertible Note into a number of common shares of the Company equal to the amount then owed under this
Note divided by $0.77. Upon the maturity date, the principal and accrued interest under this note would have automatically be
converted into the number of common shares of the Company equal to the amount then owed under this Convertible Note divided by
$0.77. The Company evaluated the conversion feature of the Convertible Note and determined the Company’s common stock fair
value exceeded the conversion price as stated in the Convertible Note. Management determined that the favorable exercise price
represented a beneficial conversion feature. Using the intrinsic value method at the convertible promissory note date, a total
discount of $10,000 was recognized and was being amortized to interest expense over the term of the Convertible Note. In March
2018, the principal balance of $100,000 all accrued interest of $5,833 was converted into 136,894 common shares and the Convertible
Note was terminated. As of December 31, 2017, the principal balance due under this Convertible Note was $100,000. As of September
30, 2018, this Convertible Note is no longer outstanding. On
January 22, 2018 (the “Issuance Date”), the Company entered into a securities purchase agreement (the “SPA”)
with Esousa Holdings, LLC (“Esousa”), whereby Esousa agreed to invest up to $750,000 (the “Purchase Price”)
in the Company in exchange for senior secured the convertible notes and five-year warrants, upon the terms and subject to the
conditions thereof. Pursuant to the SPA, the Company issued (i) a senior secured convertible note to Esousa on January 22, 2018,
in the original principal amount of $260,000, which bears interest at 10% per annum (the “First Note”) and (ii) 293,123
five-year warrants to purchase common shares of the Company at a purchase price of $0.87 per unit. On January 22, 2018, the Company
received cash proceeds of $260,000 under this convertible note. Each convertible note issued pursuant to the SPA was due and payable
two years from the issuance date of the respective convertible note, and any accrued and unpaid interest relating to each convertible
note, was due and payable semi-annually. The
Convertible Note was convertible into common shares at a conversion price of is $0.87 which was lower than the fair value of common
shares based on recent sales of common shares of the Company on the date of issue. Additionally, as warrants were issued
with the Convertible Note, the proceeds were allocated to the instruments based on relative fair value as the warrants did not
contain any features requiring liability treatment and therefore were classified as equity. The value allocated to the warrants
was $186,368 and $73,632 was allocated to the beneficial conversion feature. Since the intrinsic value of the beneficial conversion
feature and warrants was greater than the proceeds allocated to the convertible instrument, the amount of the discount assigned
to the beneficial conversion feature and warrants was limited to the amount of the proceeds allocated to the convertible instrument. Accordingly,
the Company recorded as debt discount of $260,000 with the credit to additional paid in capital. The debt discount associated
was to be amortized to interest expense over the term of the Convertible Note. On
April 26, 2018, the Company and Esousa entered into a Termination Agreement and General Release (“Termination Agreement”)
whereby the Company paid Esousa $270,000, and the SPA, Note, Warrant and Registration Rights Agreement and all rights and obligations
were terminated. In connection with the Termination Agreement, the Company recorded debt extinguishment expense of $229,696, including
the write-off of remaining debt discount of $226,392 and the payment of additional interest of $3,304. For
the nine months ended September 30, 2018 and 2017, interest expense related to these Convertible Notes amounted to $49,003 and
$417, including amortization of debt discount charged to interest expense of $40,303 and $417, respectively. At
September 30, 2018 and December 31, 2017, the Convertible Note consisted of the following:
September 30,
2018 December 31,
2017
Principal amount $ - $ 100,000
Less: unamortized
debt discount - (7,083 )
Convertible note
payable, net $ - $ 92,917 The
weighted average interest rate during the nine months ended September 30, 2018 was 8.7%.</t>
  </si>
  <si>
    <t>NOTE
6 – CONVERTIBLE NOTES PAYABLE On
June 1, 2017, the Company received $100,000 from a third party pursuant to the terms of a convertible promissory note (the “Convertible
Note”). The Convertible Note accrued interest at 7% per annum and all principal and interest is payable on the maturity
date of June 1, 2019. The Holder may, at any time, upon written notice, convert all amounts then outstanding under this Convertible
Note into a number of common shares of the Company equal to the amount then owed under this Note divided by $0.77. Upon the maturity
date, the principal and accrued interest under this note will automatically be converted into the number of common shares of the
Company equal to the amount then owed under this Convertible Note divided by $0.77. The Company may prepay this Convertible Note
at any time upon thirty days’ prior written notice to the Holder and shall prepay this Convertible Note in full upon the
thirty days’ prior written notice of a change of control event. The Company evaluated the conversion feature of the Convertible
Note and determined the Company’s common stock fair value exceeded the conversion price as stated in the Convertible Note.
Management determined that the favorable exercise price represented a beneficial conversion feature. Using the intrinsic value
method at the convertible promissory note date, a total discount of $10,000 was recognized and is being amortized to interest
expense over the term of the Convertible Note. For the years ended December 31, 2017 and 2016, amortization of debt discount charged
to interest expense amounted to $2,917 and $0, respectively. As of December 31, 2017 and 2016, the principal balance due under
this Convertible Note is $100,000 and $0, respectively. In March 2018, the principal balance all accrued interest was converted
into common shares (See Note 10). On
August 7, 2017, the Company received $50,000 from a third party pursuant to the terms of a convertible promissory note (the “Note”).
The Note accrued interest at 7% per annum and all principal and interest was payable on demand. The Holder may, at any time, upon
written notice, convert all amounts then outstanding under this Convertible Note into a number of common shares of the Company
equal to the amount then owed under this Note divided by $0.85. In November 2017, the Company repaid this Note and all interest
due. The Company evaluated the conversion feature of the Note and determined the Company’s common stock was equal to the
conversion price as stated in the Note. Accordingly, management determined that no beneficial conversion feature existed. For
the years ended December 31, 2017 and 2016, interest expense related to the Convertible Note and Note amounted to $5,092 and $0,
respectively. At
December 31, 2017 and 2016, the Convertible Note consisted of the following:
December 31, December 31,
Principal amount $ 100,000 $ -
Less: unamortized
debt discount (7,083 ) -
Convertible note
payable, net $ 92,917 $ - The
weighted average interest rate during the year ended December 31, 2017 was 7.0%.</t>
  </si>
  <si>
    <t>Shareholders' Deficit</t>
  </si>
  <si>
    <t>Equity [Abstract]</t>
  </si>
  <si>
    <t>SHAREHOLDERS' DEFICIT</t>
  </si>
  <si>
    <t>NOTE
7 - SHAREHOLDERS’ DEFICIT Common
shares issued for debt conversion On
January 2, 2018, the former CEO of the Company converted his accrued compensation and other amounts due to him totaling $392,558
into 12,694,893 common shares, or $0.031 per share based on the original employment agreement (See Note 8). Upon conversion, the
Company recorded stock-based compensation of $270,878 based on the August 2013 commitment date per share fair value of his conversion
option of $0.021 per share (see Note 8). On
March 28, 2018, the Company issued 136,894 common shares upon conversion of convertible debt of $100,000 and accrued interest
of $5,833 (See Note 6). Issuance
of common shares for services On
March 7, 2018, the Company entered into a 90-day consulting agreement for business development and lobbying services related to
the Company’s ballistic resistant technologies. In connection with this consulting agreement, the Company issued 80,843
common shares to the consultant which were valued at $68,750, or $0.85 per common share, based on contemporaneous common share
sales, which was amortized over the term of the agreement. Additionally, on June 12, 2018, the Company entered into a six months
consulting agreement with this consultant. In connection with this consulting agreement, the Company issued 50,000 common shares
to the consultant which were valued at $20,000, or $0.40 per common share, based on contemporaneous common share sales, which
will be amortized over the term of the agreement. In connection with these consulting agreements, during the nine months ended
September 30, 2018, the Company recorded stock-based professional fees of $80,417, and prepaid expenses of $8,333 which will be
amortized over the remaining term. In
April 2018, the Company issued 3,233,732 restricted common shares of the Company to employees for services rendered which were
valued at $2,750,000, or $0.85 per common share, based on contemporaneous common share sales. These share vest on May 1, 2019.
In connection with these shares, the Company shall record stock-based compensation over the one-year vesting period. In June 2018,
an employee resigned and his employment agreement was terminated. Accordingly, in June 2018, 485,060 non-vested shares were forfeited.
Accordingly upon termination, the Company reversed all stock-based compensation previously recognized on the non-vested shares.
For the nine months ended September 30, 2018, the Company recorded stock-based compensation expense of $973,957 related to these
shares. Total unrecognized compensation expense related to these unvested common shares at September 30, 2018 amounted to $1,363,742
which will be amortized over the remaining vesting period. In
September 2018, the Company entered into a 90-day consulting agreement for marketing services. In connection with this consulting
agreement, the Company issued 25,000 restricted common shares of the Company to a consultant for marketing services to be rendered
for the term effective October 1, 2018. These shares were valued at $10,000, or $0.40 per common share, based on contemporaneous
common share sales, which was amortized over the term of the agreement. In connection with this consulting agreement, at September
30, 2018, the Company recorded prepaid expenses of $10,000 which will be amortized over the agreement term. Common
shares issuable pursuant to employment agreement On
August 15, 2018 (the “Effective Date”), the Company entered into an employment agreement with its vice president of
sale and distribution. Pursuant to this employment agreement, the Company agreed to grant a restricted stock award of 500,000
common shares of the Company which will vest on the first anniversary date of the employment agreement. If the employee’s
employment is terminated without cause or for good reason (both as defined in the employment agreement), or a change of control
event (as defined in the employment agreement) occurs, these shares will immediately vest. For any other termination of employment,
unvested restricted stock shall immediately terminate. These shares were valued on the date of grant at $200,000, or $0.40 per
common share, based on contemporaneous common share sales. These shares vest on August 15, 2019. In connection with these shares,
the Company shall record stock-based compensation over the one-year vesting period. For the nine months ended September 30, 2018,
the Company recorded stock-based compensation expense of $25,000 related to these shares. As of September 30, 2018, these shares
had not been issued. Total unrecognized compensation expense related to these unvested common shares at September 30, 2018 amounted
to $175,000 which will be amortized over the remaining vesting period. Common
shares issued for exercise of stock options During
the nine months ended September 30, 2018, the Company issued 2,488,895 common shares upon the exercise of 1,595,403 stock options.
In connection with these option exercises, the Company received proceeds of $110,000 and reduced accrued compensation by $20,575. Common
shares issued for settlement In
April 2018, the Company issued 315,957 common shares of the Company to a vendor to settle amounts owed to such vendor which were
valued at $268,694, or $0.85 per common share, based on contemporaneous common share sales. In connection with the settlement
agreement, the Company recorded settlement expense of $153,779 and reduced accounts payable and accrued expenses by $39,915 and
$75,000, respectively. Prior
to the Closing of the Merger, C-Bond Systems LLC received a letter from counsel to Arnold Jay Boisdrenghein/Equity Capital Holding
Group, Inc. claiming that such parties were entitled to a finder’s fee in connection with the Merger of $25,000 and 1,000,000
post-Merger shares of common stock of the Company. On August 20, 2018, pursuant to a settlement and release agreement, the Company
issued 500,000 shares of common stock to settle this claim. These shares were valued at $200,000, or $0.40 per common share, based
on contemporaneous common share sales. In connection with this settlement agreement, the Company recorded a settlement expense
of $200,000. Sale
of common shares In
April 2018, the Company issued 32,337 of its common shares to an investor for cash proceeds of $27,500, or $0.85 per common share. Contemporaneously
with the closing of the Merger, pursuant to subscription agreements, the Company issued an aggregate of 3,100,000 shares of common
stock at a price of $0.40 per share for aggregate gross consideration of approximately $1,240,000 to six accredited investors.
The Company agreed to file a shelf registration statement registering all of the shares of Common Stock subscribed for hereby
(but no other shares owned by Subscriber) as soon as reasonably practicable after completion of the Merger and to use commercially
reasonable efforts to cause that registration statement to be declared effective as soon as reasonably practical. Deemed
issuance pursuant to reverse recapitalization On
April 25, 2018, in connection with merger with C-Bond Systems, LLC, the Company is deemed to have issued 9,106,250 of its common
shares for cash of $187,401. These shares represent the outstanding shares of C-Bond Systems, Inc. just prior to the Merger on
April 25, 2018. Common
share exercise compensation As
compensation for services commencing on February 1, 2016 and continuing through February 14, 2019, on December 27, 2016, the Company
granted a stock option exercise right to an employee of the Company, whereby the employee will receive a credit of $5,000 per
month towards the cash required to exercise his 750,000 options at $0.31 per share. Accordingly, the employee can exercise options
on a cashless basis up to the amount he has been credited. As of September 30, 2018, and December 31, 2017, the employee was credited
$160,000 and $115,000 towards the options exercise, respectively. No cash disbursement will be required by the Company under
this provision. The Company recognized compensation expense of $45,000 and $45,000 during the nine months ended September 30,
2018 and 2017, respectively, with a corresponding increase to shareholders’ equity Stock
options For
the nine months ended September 30, 2018 and 2017, the Company recorded $3,786,484 and $2,066,620 of compensation and consulting
expense related to stock options, respectively. Total unrecognized compensation and consulting expense related to unvested stock
options at September 30, 2018 amounted to $3,125,104. The weighted average period over which stock-based compensation expense
related to these options will be recognized is approximately two years. Stock
option activities for the nine months ended September 30, 2018 are summarized as follows:
Number
of Options Weighted
Average Exercise Price Weighted
Average Remaining Contractual Term (Years) Aggregate
Intrinsic Value
Balance Outstanding December 31, 2017 14,894,213 0.32 $ 7,948,708
Exercised (1,595,403 ) 0.08
Forfeited (134,597 ) 0.31
Balance Outstanding September
30, 2018 13,164,213 $ 0.36 6.71 $ 1,869,623
Exercisable, September 30, 2018 10,732,262 $ 0.37 6.25 $ 1,666,440 Warrants On
January 22, 2018, in connection with the SPA with Esousa, the Company issued 293,123 five-year warrants to purchase shares of
Company common shares at a purchase price of $0.87 per unit. In April 2018, these warrants were cancelled under a Termination
Agreement (see Note 6). Warrant
activities for the nine months ended September 30, 2018 are summarized as follows:
Number
of Warrants Weighted
Average Exercise Price Weighted
Average Remaining Contractual Term (Years) Aggregate
Intrinsic Value
Balance Outstanding December 31, 2017 - - - $ -
Granted 293,123 0.87
Cancelled (293,123 ) (0.87 )
Balance Outstanding September
30, 2018 - $ - - $ -
Exercisable, September 30, 2018 - $ - - $ - 2018
Long-term Incentive Plan On
June 7, 2018, a majority of the Company’s shareholders and its board approved the adoption of a 2018 Long-Term Incentive
Plan (the “2018 Plan”). The purpose of the 2018 Plan is to advance the interests of the Company, its affiliates and
its stockholders and promote the long-term growth of the Company by providing employees, non-employee directors and third-party
service providers with incentives to maximize stockholder value and to otherwise contribute to the success of the Company and
its affiliates, thereby aligning the interests of such individuals with the interests of the Company’s stockholders and
providing them additional incentives to continue in their employment or affiliation with the Company. The Plan was adopted on
June 7, 2018 and effective on August 2, 2018. Under
the 2018 Plan, the Plan Administrator may grant:
● options
to acquire the Company’s common stock, both incentive stock options that are intended to satisfy the requirements of
Section 422 of the Internal Revenue Code and nonqualified stock options which are not intended to satisfy such requirements.
The exercise price of options granted under our 2018 Plan must at least be equal to the fair market value of the Company’s
common stock on the date of grant and the term of an option may not exceed ten years, except that with respect to an incentive
stock option granted to any employee who owns more than 10% of the voting power of all classes of the Company’s outstanding
stock as of the grant date the term must not exceed five years and the exercise price must equal at least 110% of the fair
market value on the grant date.
● stock
appreciation rights, or SARs, which allow the recipient to receive the appreciation in the fair market value of the Company’s
common stock between the date of grant and the exercise date. The amount payable under the stock appreciation right may be
paid in cash or with shares of the Company’s common stock, or a combination thereof, as determined by the Administrator.
● restricted
stock awards, which are awards of the Company’s shares of common stock that vest in accordance with terms and conditions
established by the Administrator.
● restricted
stock units, which are awards that are based on the value of the Company’s common stock and may be paid in cash or in
shares of the Company’s common stock.
● other
types of stock-based or stock-related awards not otherwise described by the terms and provision of the 2018 Plan, including
the grant or offer for sale of unrestricted shares of the Company’s common stock, and which may involve the transfer
of actual shares of the Company’s common stock or payment in cash or otherwise of amounts based on the value of shares
of the Company’s common stock and may be designed to comply with or take advantage of the applicable local laws of jurisdictions
other than the United States.
● other
cash-based awards to eligible persons in such amounts and upon such terms as the Administrator shall determine. An
award granted under the 2018 Plan must include a minimum vesting period of at least one year, provided, however, that an award
may provide that the award will vest before the completion of such one-year period upon the death or qualifying disability of
the grantee of the award or a change of control of the Company and awards covering, in the aggregate, 25,000,000 shares of our
Common Stock may be issued without any minimum vesting period. The
aggregate number of shares of common stock that may be issued under the 2018 Plan is 50,000,000 shares. In addition, the
maximum aggregate number of shares of the Company’s common stock that may be subject to incentive stock options granted
under the 2018 Plan is 50,000,000 shares.</t>
  </si>
  <si>
    <t xml:space="preserve">NOTE 7 – SHAREHOLDERS’ EQUITY (DEFICIT) Issuance of common shares for cash During 2016, the Company issued 1,175,902 common
shares for cash proceeds of $1,000,000, or $0.85 per common share. During 2016, the Company received proceeds
of $950,000 from the collection of subscription receivables from the sale of common shares in 2015. During 2017, the Company issued 514,455 common
shares for cash proceeds of $437,500, or $0.85 per common share. Common shares issued for exercise of stock
option In June 2016, the Company issued 1,616,868
common shares upon the exercise of 500,000 stock options at $0.03 per share. In connection with this option exercise, the Company
received proceeds of $50,000. Anti-dilution rights related to C-Bond Systems,
LLC Prior to the Merger discussed in Notes 1 and
10, C-Bond Systems, LLC entered into certain contracts, described below, which provided certain anti-dilution protection to the
counterparties to those contracts. The Company believes that these contracts do not apply to any future issuances of equity
by C-Bond Systems, Inc. In 2013, pursuant to a subscription agreement,
the Company’s subsidiary. C-Bond Systems, LLC issued 2,425,300 common shares. To the extent that during the Term C-Bond Systems,
LLC issues any “down-round” or subsequent investments based upon an enterprise value of less than $2,000,000 (“Dilutive
Transaction”) (other than an issuance pursuant to an option agreement with an employee or otherwise to compensate an employee,
or incident to an acquisition of assets by C-Bond Systems, LLC in which common units were issued to the seller of such assets)
contemporaneously with the Dilutive Transaction, the contract obligated C-Bond Systems, LLC to issue the Investor additional common
units in C-Bond Systems, LLC in an amount which would provide them with the ownership percentage interest which they would have
held in C-Bond Systems, LLC represented by the common units purchased by them on this date. In 2015, pursuant to a subscription agreement,
C-Bond Systems, LLC issued 3,880,480 common shares to an entity at $0.77 per common share. This agreement entitled the subscriber
to anti-dilution protection to the extent that C-Bond Systems, LLC issued any equity in a “down-round” based upon a
value of less than $0.77 per common unit of C-Bond Systems, LLC (other than an issuance pursuant to an option agreement with an
employee or consultant or otherwise to compensate an employee or consultant, or incident to an acquisition of assets by C-Bond
Systems, LLC in which common units are issued to the seller of such assets (“Dilutive Transaction”). Contemporaneously
with the Dilutive Transaction the contract obligated C-Bond Systems, LLC to issue the Subscriber additional common units in C-Bond
Systems, LLC in an amount which would provide the investor with the ownership percentage interest in C-Bond Systems, LLC on a fully
diluted basis which Subscriber held immediately prior to the Dilutive Transaction. In 2016, pursuant to a subscription agreement,
C-Bond Systems, LLC issued 1,175,902 common shares to an entity at $0.85 per common share. This agreement entitled this investor
to customary broad-based weighted average anti-dilution protection to the extent that after the date of this subscription agreement
C-Bond Systems, LLC issued any equity in a “down round” based upon a value of less than $0.85 per common share, including
the issuance of options with an exercise price per share of less than $0.85 to compensate employees or consultants (“Dilutive
Transaction”), subject to exclusions for issuances of common shares or options in connection with strategic partnerships,
equity kickers to lenders or vendors, mergers or acquisitions. The agreement obligated C-Bond Systems, LLC to give to this investor
written notice (an ” Issuance Notice”) of any proposed issuance by C-Bond Systems, LLC of any C-Bond Systems, LLC common
units, or other form of equity interest (excluding issuances of C-Bond Systems, LLC options or other equity to compensate employees
or consultants and the issuance of shares in connection with strategic partnerships, equity kickers to lenders or vendors, mergers
or acquisitions) at least ten business days prior to the proposed issuance date. This contract entitled the investor to purchase
their pro rata portion of such shares or other equity interest of C-Bond Systems, LLC at the price and on the other terms and conditions
specified in the issuance notice. Common share exercise compensation As compensation for services commencing on
February 1, 2016 and continuing through February 14, 2019, on December 27, 2016, the Company granted a stock option exercise right
to an employee of the Company, whereby the employee will receive a credit of $5,000 per month towards the cash required to exercise
his 750,000 options at $0.31 per share. Accordingly, the employee can exercise options on a cashless basis up to the amount he
has been credited. As of December 31, 2017 and 2016, the employee was credited $115,000 and $55,000 towards the options exercise,
respectively. No cash disbursement will be required by the Company under this provision. The Company recognized compensation
expense of $60,000 and $55,000 in 2017 and 2016, respectively, with a corresponding increase to shareholders’ equity. Stock options During the year ended December 31, 2016, the
Company granted options to purchase 2,789,334 common shares to several employees at exercise prices ranging from $0.31 to $0.85
per share with vesting terms ranging from immediately vesting to 3 years. The options were valued at the grant date using a Black-Scholes
option pricing model with the following assumptions; risk-free interest rate of 1.46%, expected dividend yield of 0%, expected
option term of 5.75 years for the shares that vested immediately and 5.75 to 6.0 years for those with vesting terms using the simplified
method and an expected volatility of 79% based on comparable volatility. The aggregate grant date fair value of these awards amounted
to $5,150,361. The Company recognizes compensation cost for unvested stock-based option awards on a straight-line basis over the
requisite service period. During the year ended December 31, 2017, the
Company granted options to purchase 4,000,000 common shares to two employees at exercise prices ranging from $0.03 to $0.31 per
common share with vesting terms ranging from immediately vesting to 3 years. The options were valued at the grant date using a
Black-Scholes option pricing model with the following assumptions; risk-free interest rate of 2.15%, expected dividend yield of
0%, expected option terms ranging from 5.75 to 6.50 years using the simplified method and an expected volatility of 79% based on
comparable volatility. The aggregate grant date fair value of these awards amounted to $9,583,020. The Company recognizes compensation
cost for unvested stock-based option awards on a straight-line basis over the requisite service period. During the year ended December 31, 2017, the
Company granted options to purchase 330,000 common shares to certain non-employees at an exercise price of $0.85 per common share
with vesting terms ranging from immediately vesting to 5 years to these consultants. The options were valued at the grant date
and remeasurement date using a Black-Scholes option pricing model with the following assumptions; risk-free interest rate of 2.20%,
expected dividend yield of 0%, expected option term of 4.65 to 5.25 years using the simplified method and expected volatility of
79% based on comparable volatility. The value of the options granted to non-employees which vested over time are remeasured at
each reporting date until vesting occurs. The aggregate grant date fair value of these awards, as adjusted to apply variable measurement
date accounting for non-employee awards, amounted to $591,452 as of December 31, 2017. The Company recognizes compensation cost
for unvested stock-based incentive awards on a straight-line basis over the requisite service period. On December 18, 2017, the Company modified
certain outstanding stock options that were previously granted in 2016 and 2015. The exercise price of the modified options was
adjusted to $0.31. As a result, the Company modified the exercise price of 2,005,998 stock options that were granted in 2016 and
2015. This modification resulted in incremental stock compensation of $825,207 of which $532,248 was expensed in December 2017
for options that were vested at the modification date and as of December 31, 2017. Additionally, incremental stock compensation
expense related to options that were not yet vested at the modification date will be recognized over the remaining vesting period. For the years ended December 31, 2017 and
2016, the Company recorded $6,712,752 and $4,310,964 of compensation and consulting expense related to stock options, respectively.
Total unrecognized compensation and consulting expense related to unvested stock options at December 31, 2017 amounted to $7,298,141.
The weighted average period over which share-based compensation expense related to these options will be recognized is approximately
two years. Stock option activities for the years ended
December 31, 2017 and 2016 are summarized as follows:
Number of Options Weighted Average Exercise Price Weighted Average Remaining Contractual Term (Years) Aggregate Intrinsic Value
Balance Outstanding December 31, 2015 8,274,879 $ 0.29 8.11 $ 12,951,384
Granted 2,789,334 0.75
Exercised (500,000 ) (0.03 )
Balance Outstanding December 31, 2016 10,564,213 0.42 7.73 $ 14,637,188
Granted 4,330,000 0.29
Balance Outstanding December 31, 2017 14,894,213 $ 0.32 7.63 $ 25,722,685
Exercisable, December 31, 2017 10,877,251 $ 0.30 7.02 $ 19,329,789 </t>
  </si>
  <si>
    <t>Commitments and Contingencies</t>
  </si>
  <si>
    <t>Commitments and Contingencies Disclosure [Abstract]</t>
  </si>
  <si>
    <t>COMMITMENTS AND CONTINGENCIES</t>
  </si>
  <si>
    <t>NOTE
8 – COMMITMENTS AND CONTINGENCIES Legal
matters The
Company received demands from a vendor for non-payment of research and development fees in the amount of $268,695. The Company
believed that it was not liable for this amount and vigorously disputed such claim. As of September 30, 2018 and December 31,
2017, the Company reflected accounts payable and accrued expenses of $39,915 and $75,000, respectively, in connection with this
claim. In April 2018, the Company entered into a settlement agreement with this vendor (See Note 7). Prior
to the Closing of the Merger, C-Bond Systems LLC received a letter from counsel to Arnold Jay Boisdrenghein/Equity Capital Holding
Group, Inc. claiming that such parties were entitled to a finder’s fee in connection with the Merger of $25,000 and 1,000,000
post-Merger shares of common stock of the Company. On August 20, 2018, pursuant to a settlement and release agreement, the Company
issued 500,000 shares of common stock to settle this claim. These shares were valued at $200,000, or $0.40 per common share, based
on contemporaneous common share sales. In connection with this settlement agreement, the Company recorded settlement expense of
$200,000. From
time to time, the Company may be involved in litigation related to claims arising out of its operations in the normal course of
business. As of September 30, 2018, other than discussed above, the Company is not involved in any pending or threatened legal
proceedings that it believes could reasonably be expected to have a material adverse effect on its financial condition, results
of operations, or cash flows. Employment
agreements On
August 10, 2013 the Company entered into an employment agreement with the Company’s former chief executive officer. Pursuant
to this employment agreement, he was to receive cash salary and a 5% commission on equity capital raised for the Company. He also
obtained an option to elect to convert all or any part of his future unpaid compensation and benefits into shares of the Company.
The conversion price per share (the “Exercise Price”) was equal to $0.031 per share. The Company determined that the
commitment date of the option was August 10, 2013, the date of the employment agreement but no expense was recognized until the
contingency of exercise and determination of quantity of options is resolved. Accordingly, in 2013, this option was valued on
the commitment date using a Black-Scholes option pricing model with the following assumptions; risk-free interest rate of 1.46%,
expected dividend yield of 0%, expected option term of 5.75 years, and an expected volatility of 79% based on comparable volatility.
The commitment date per unit fair value amounted to $0.021 per share. On January 2, 2018, the former chief executive officer converted
his unpaid compensation into 12,694,893 common shares of the Company (see Note 7).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When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 The
April 25, 2018 financing received of $1,240,000 triggered the right of the employee to receive the deferred salary and the
5% bonus provision disclosed above. Mr.
Silverman’s employment agreement provides that, in the event that his employment is terminated by the Company without “cause”
(as defined in his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0.85 per common share,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October 12, 2015, the Company entered into an employment agreement with Mr. Vincent Pugliese, which was amended on February 11,
2016 and December 20, 2016. Pursuant to this amended employment agreement, he serves as the Chief Operating Officer of the Company
for an initial term until December 20, 2018. Upon consummation of the Merger, he also assumed the title of President and
interim Chief Financial Officer of the Company. Either party may terminate the employment by giving 30-days’ advance
notice of termination. As consideration for these services, the employment agreement provides Mr. Pugliese with the following
compensation and benefits:
● An
annual base salary of $180,000.
● Annual
cash performance bonus opportunity as determined by the Board.
● Certain
other employee benefits and perquisites, including reimbursement of necessary and reasonable travel. In
the event of a change of control (as defined in his employment agreement), and within one year thereafter termination of employment
for good “cause” (as defined in his employment agreement), by the Company or for “good reason” (as defined
in his employment agreement) by Mr. Pugliese, Mr. Pugliese will be entitled to receive, subject to a complete release of all claims,
a lump sum payment equal to his current annual base salary within 30 days after termination date. Further, in the event Mr. Pugliese’s
employment is terminated by the Company for a reason other than for cause then the Company shall continue to pay his regular base
salary for one year following the termination date. Pursuant to the employment agreement, Mr. Pugliese will be subject to a confidentiality
covenant, a two-year post-termination non-competition covenant and a two-year post-termination non-solicitation covenant. On
August 15, 2018 (the “Effective Date”), the Company entered into an employment agreement with its vice president of
sale and distribution. The term of this agreement shall begin as of the Effective Date and shall end on the time of the termination
of this employee’s employment. Pursuant to this employment agreement, this employee shall receive a 5% commission on sales
generated by the employee of the Company’s products. Additionally, the Company agreed to grant a restricted stock award
of 500,000 common shares of the Company which will vest on the first anniversary date of the employment agreement. If the employee’s
employment is terminated without cause or for good reason (both as defined in the employment agreement), or a change of control
event (as defined in the employment agreement) occurs, these shares will immediately vest. For any other termination of employment,
unvested restricted stock shall immediately terminate. These shares were valued on the date of grant at $200,000, or $0.40 per
common share, based on contemporaneous common share sales. These shares vest on August 15, 2019. In connection with these shares,
the Company shall record stock-based compensation over the one-year vesting period. For the nine months ended September 30, 2018,
the Company recorded stock-based compensation expense of $25,000 related to these shares. Total unrecognized compensation expense
related to these unvested common shares at September 30, 2018 amounted to $175,000 which will be amortized over the remaining
vesting period. Licensing
agreement Pursuant
to an agreement dated April 8, 2016, between the Company and Rice University, Rice University has granted a non-exclusive license
to the Company, in nanotube-based surface treatment for strengthening glass and related materials under Rice’s intellectual
property rights, to use, make, distribute, offer and sell the licensed products specified in the agreement. In consideration for
which, the Company had to pay a one-time non-refundable license fee of $10,000 and royalty payments of 5% of net sales of the
licensed products during the term of the agreement and a sell-off period of 180 days from termination, In addition, the Company
is required to pay for the maintenance of the patents, This agreement will continue until the expiration of the last to expire
of the licensed property rights, unless terminated earlier in accordance with the terms of the agreement. There have been no royalty
payments paid or due through September 30, 2018. Anti-dilution
rights related to C-Bond Systems, LLC Prior
to the Merger, C-Bond Systems, LLC entered into certain contracts, described below, which provided certain anti-dilution protection
to the counterparties to those contracts. The Company believes that these contracts do not apply to any future issuances
of equity by C-Bond Systems, Inc. In
2013, pursuant to a subscription agreement, the Company’s subsidiary. C-Bond Systems, LLC issued 2,425,300 common shares.
To the extent that during the term of the agreement C-Bond Systems, LLC issues any “down-round” or subsequent investments
based upon an enterprise value of less than $2,000,000 (“Dilutive Transaction”) (other than an issuance pursuant to
an option agreement with an employee or otherwise to compensate an employee, or incident to an acquisition of assets by C-Bond
Systems, LLC in which common units were issued to the seller of such assets) contemporaneously with the Dilutive Transaction,
the contract obligated C-Bond Systems, LLC to issue the investor additional common units in C-Bond Systems, LLC in an amount which
would provide them with the ownership percentage interest which they would have held in C-Bond Systems, LLC represented by the
common units purchased by them on this date. In
2015, pursuant to a subscription agreement, C-Bond Systems, LLC issued 3,880,480 common shares to an entity at $0.77 per common
share. This agreement entitled the subscriber to anti-dilution protection to the extent that C-Bond Systems, LLC issued any equity
in a “down-round” based upon a value of less than $0.77 per common unit of C-Bond Systems, LLC (other than an issuance
pursuant to an option agreement with an employee or consultant or otherwise to compensate an employee or consultant, or incident
to an acquisition of assets by C-Bond Systems, LLC in which common units are issued to the seller of such assets (“Dilutive
Transaction”). Contemporaneously with the Dilutive Transaction the contract obligated C-Bond Systems, LLC to issue the Subscriber
additional common units in C-Bond Systems, LLC in an amount which would provide the investor with the ownership percentage interest
in C-Bond Systems, LLC on a fully diluted basis which Subscriber held immediately prior to the Dilutive Transaction. In
2016, pursuant to a subscription agreement, C-Bond Systems, LLC issued 1,175,902 common shares to an entity at $0.85 per common
share. This agreement entitled this investor to customary broad-based weighted average anti-dilution protection to the extent
that after the date of this subscription agreement C-Bond Systems, LLC issued any equity in a “down round” based upon
a value of less than $0.85 per common share, including the issuance of options with an exercise price per share of less than $0.85
to compensate employees or consultants (“Dilutive Transaction”), subject to exclusions for issuances of common shares
or options in connection with strategic partnerships, equity kickers to lenders or vendors, mergers or acquisitions. The agreement
obligated C-Bond Systems, LLC to give to this investor written notice (an “Issuance Notice”) of any proposed issuance
by C-Bond Systems, LLC of any C-Bond Systems, LLC common units, or other form of equity interest (excluding issuances of C-Bond
Systems, LLC options or other equity to compensate employees or consultants and the issuance of shares in connection with strategic
partnerships, equity kickers to lenders or vendors, mergers or acquisitions) at least ten business days prior to the proposed
issuance date. This contract entitled the investor to purchase their pro rata portion of such shares or other equity interest
of C-Bond Systems, LLC at the price and on the other terms and conditions specified in the issuance notice.</t>
  </si>
  <si>
    <t>NOTE
8 – COMMITMENTS AND CONTINGENCIES Leases The
Company leases its facilities under non-cancelable operating leases through November 2018. Rent expense for operating leases was
$73,986 and $65,962 for the years ended December 31, 2017 and 2016, respectively. Future minimum lease payments under non-cancelable
operating leases at December 31, 2017 are as follows:
Years
ending December 31, Amount
2018 $ 45,195
Total minimum non-cancelable
operating lease payments $ 45,195 Legal
matters The
Company received demands from a vendor for non-payment of research and development fees in the amount of $268,695. The Company
believes that it is not liable for this amount and will vigorously dispute such claim. As of December 31, 2017, the Company recorded
additional research and development expenses and accrued expenses of $75,000 in connection with this claim. In April 2018, the
Company entered into a settlement agreement with this vendor (See Note 10). From
time to time, the Company may be involved in litigation related to claims arising out of its operations in the normal course of
business. As of December 31, 2017, other than discussed above, the Company is not involved in any pending or threatened legal
proceedings that it believes could reasonably be expected to have a material adverse effect on its financial condition, results
of operations, or cash flows. Employment
agreements On
August 10, 2013 the Company entered into an employment agreement with the Company’s former chief executive officer. Pursuant
to this employment agreement, he is to receive cash salary and a 5% commission on equity capital raised for the Company. He also
obtained an option to elect to convert all or any part of his future unpaid compensation and benefits into shares of the Company.
The conversion price per share (the “Exercise Price”) shall be equal to $0.03 per share. The Company determined that
the commitment date of the option is August 10, 2013, the date of the employment agreement but no expense shall not be recognized
until the contingency of exercise and determination of quantity of options is resolved. Accordingly, this option was valued on
the commitment date using a Black-Scholes option pricing model with the following assumptions; risk-free interest rate of 1.46%,
expected dividend yield of 0%, expected option term of 5.75 years, and an expected volatility of 79% based on comparable volatility.
The commitment date per share fair value amounted to $0.021 per share. On January 2, 2018, the former chief executive officer
converted his unpaid compensation into 12,694,893 common shares (see Note 10).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When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share. These options will vest
pro rata on a monthly basis for the term of the employment agreement. On each anniversary, Mr. Silverman will be eligible
to be granted a minimum of 500,000 stock options of the Company at a strike price of $0.85 per common shares contingent upon
the achievement of certain performance objectives.
● Certain
other employee benefits and perquisites, including reimbursement of necessary and reasonable travel and participation in retirement
and welfare benefits. Mr.
Silverman’s employment agreement provides that, in the event that his employment is terminated by the Company without “cause”
(as defined in his new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new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0.85 per common shares,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October 12, 2015, the Company entered into an employment agreement with Mr. Vincent Pugliese, which was amended on February 11,
2016 and December 20, 2016. Pursuant to this amended employment agreement, he serves as the Chief Operating Officer of the Company
for an initial term until December 20, 2018. He will also assume the title of President and interim Chief Financial Officer. Either
party may terminate the employment by giving 30-days’ advance notice of termination. As consideration for these services,
the employment agreement provides Mr. Pugliese with the following compensation and benefits:
● An
annual base salary of $180,000.
● Annual
cash performance bonus opportunity as determined by the Board.
● Certain
other employee benefits and perquisites, including reimbursement of necessary and reasonable travel. In
the event of a change of control (as defined in his employment agreement), and within one year thereafter termination of employment
for good “cause” (as defined in his employment agreement), by the Company or for “good reason” (as defined
in his employment agreement) by Mr. Pugliese, Mr. Pugliese will be entitled to receive, subject to a complete release of all claims,
a lump sum payment equal to his current annual base salary within 30 days after termination date. Further, in the event Mr. Pugliese’s
employment is terminated by the Company for a reason other than for cause then the Company shall continue to pay his regular base
salary for one year following the termination date. Pursuant to the employment agreement, Mr. Pugliese will be subject to a confidentiality
covenant, a two-year post-termination non-competition covenant and a two-year post-termination non-solicitation covenant. Licensing
agreement Pursuant
to an agreement dated April 8, 2016, between the Company and Rice University, Rice University has granted a non-exclusive license
to the Company, in nanotube-based surface treatment for strengthening glass and related materials under Rice’s intellectual
property rights, to use, make, distribute, offer and sell the licensed products specified in the agreement. In consideration for
which, the Company had to pay a one-time non-refundable license fee of $10,000 and royalty payments of 5% of net sales of the
licensed products during the term of the agreement and a sell-off period of 180 days from termination, In addition, the Company
is required to pay for the maintenance of the patents, This agreement will continue until the expiration of the last to expire
of the licensed property rights, unless terminated earlier in accordance with the terms of the agreement. There have been no royalty
payments paid or due through December 31, 2017.</t>
  </si>
  <si>
    <t>Concentrations</t>
  </si>
  <si>
    <t>Risks and Uncertainties [Abstract]</t>
  </si>
  <si>
    <t>CONCENTRATIONS</t>
  </si>
  <si>
    <t>NOTE
9 – CONCENTRATIONS Concentrations
of credit risk Financial
instruments that potentially subject the Company to concentrations of credit risk consist primarily of trade accounts receivable
and cash deposits. The
Company places its cash in banks at levels that, at times, may exceed federally insured limits. There were no balances in excess
of FDIC insured levels as of September 30, 2018 and December 31, 2017. The Company has not experienced any losses in such accounts
through September 30, 2018. Geographic
concentrations of sales For
the nine months ended September 30, 2018 and 2017, all sales were in the United States. No other geographical area accounting
for more than 10% of total sales during the nine months ended September 30, 2018 and 2017. Customer
concentrations For
the nine months ended September 30, 2018, one customer accounted for approximately 15.6% of total sales. For the nine months ended
September 30, 2017, two customers accounted for approximately 27.5% (10.9% and 16.6%, respectively) of total sales. A reduction
in sales from or loss of such customers would have a material adverse effect on the Company’s consolidated results of operations
and financial condition. Vendor
concentrations Generally,
the Company purchases substantially all of its inventory from two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si>
  <si>
    <t>NOTE
9 – CONCENTRATIONS Concentrations
of credit risk Financial
instruments that potentially subject the Company to concentrations of credit risk consist primarily of trade accounts receivable
and cash deposits. The
Company places its cash in banks at levels that, at times, may exceed federally insured limits. There were no balances in excess
of FDIC insured levels as of December 31, 2017. As of December 31, 2016, the Company had approximately $246,854 in excess of FDIC
insured levels. The Company has not experienced any losses in such accounts through December 31, 2017. Geographic
concentrations of sales For
the years ended December 31, 2017 and 2016, all sales were in the United States. No other geographical area accounting for more
than 10% of total sales during the years ended December 31, 2017 and 2016. Customer
concentrations For
the year ended December 31, 2017, one customer accounted for approximately 15% of total sales. For the year ended December 31,
2016, three customers accounted for approximately 72% of total sales (42%, 19%, and 11%, respectively). A reduction in sales from
or loss of such customers would have a material adverse effect on the Company’s consolidated results of operations and financial
condition. Vendor
concentrations For
the years ended December 31, 2017 and 2016, the Company purchased substantially all of its inventory from two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si>
  <si>
    <t>Revenue Recognition</t>
  </si>
  <si>
    <t>Revenue Recognition and Deferred Revenue [Abstract]</t>
  </si>
  <si>
    <t>REVENUE RECOGNITION</t>
  </si>
  <si>
    <t xml:space="preserve">NOTE
10 – Revenue Recognition The
revenue that the Company recognizes arises from purchase requests the Company receives from its customers. The Company’s
performance obligations under the purchase orders correspond to each shipment of product that the Company makes to its customer
under the purchase orders; as a result, each purchase order generally contains more than one performance obligation based on the
number of products ordered, the quantity of product to be shipped and the mode of shipment requested by the customer. Control
of the Company’s products transfers to its customers when the customer is able to direct the use of, and obtain substantially
all of the benefits from, the Company’s products, which generally occurs at the later of when the customer obtains title
to the product or when the customer assumes risk of loss of the product. The transfer of control generally occurs at a point of
shipment from the Company’s warehouse. Once this occurs, the Company has satisfied its performance obligation and the Company
recognizes revenue. When
the Company receives a purchase order from a customer, the Company is obligated to provide the product during a mutually agreed
upon time period. Depending on the terms of the purchase order, either the Company or the customer arranges delivery of the product
to the customer’s intended destination. In situations where the Company has agreed to arrange delivery of the product to
the customer’s intended destination and control of the product transfers upon loading of the Company’s product onto
transportation equipment, the Company has elected to account for any freight income associated with the delivery of these products
as freight revenue, since this activity fulfills the Company’s obligation to transfer the product to the customer. For the nine
months ended September 30, 2018, the total amount of freight recognized as revenue was $6,104. Transaction
Price The
Company agrees with its customers on the selling price of each transaction. This transaction price is generally based on the product,
market conditions, including supply and demand balances and freight. In the Company’s contracts with customers, the Company
allocates the entire transaction price to the sale of product to the customer, which is the basis for the determination of the
relative standalone selling price allocated to each performance obligation. Returns of the Company’s product by its customers
are permitted only when the product is not to specification and were not material for the nine months ended September 30, 2018.
Any sales tax, value added tax, and other tax the Company collects concurrently with its revenue-producing activities are excluded
from revenue. If
the Company continued to apply legacy revenue recognition guidance for the first nine months of 2018, the Company’s revenues,
gross margin, and net loss would not have changed The Company adopted the new revenue standard in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 material impact on the process for, timing of, and presentation and disclosure of revenue recognition from customers
and there was no cumulative effect adjustment (See Note 2—Revenue Recognition). Revenue
Disaggregation The Company
tracks its revenue by product. The following table summarizes our revenue by product for the three and nine months ended September
30, 2018:
For
the Three Months Ended September 30, For
the Nine Months Ended September 30,
C-Bond
I multi-purpose glass protection system $ 27,483 $ 31,947
C-Bond
BRS ballistic resistant glass protection system 23,690 73,805
Solution
and film sales - other 12,100 49,691
C-Bond
Nanoshield solution sales 24,169 69,039
Freight
and delivery 1,859 6,104
Total $ 89,301 $ 230,586 </t>
  </si>
  <si>
    <t>Subsequent Event</t>
  </si>
  <si>
    <t>Subsequent Events [Abstract]</t>
  </si>
  <si>
    <t>NOTE 12 – SUBSEQUENT EVENT Common shares issuable to officers and employees On October 6, 2018, the Company entered into
restricted stock award agreements (the “Restricted Stock Award Agreements”) with executive officers and employees.
Pursuant to the Restricted Stock Award Agreements, the Company agreed to grant restricted stock awards for an aggregate of 2,750,000
common shares of the Company which will vest on the first anniversary date of the Restricted Stock Award Agreements. If the employee’s
employment is terminated for any reason, these shares will immediately be forfeited. In the event of a change of control, the employee
shall be 100% vested in all shares of restricted shares subject to these Agreements. Each executive officer and employee shall have
the right to vote the restricted shares awarded to them and to receive and retain all regular dividends paid in cash or property
(other than retained distributions), and to exercise all other rights, powers and privileges of a holder of shares of the stock,
with respect to such restricted shares, with the exception that (a) the employee shall not be entitled to delivery of the stock
certificate or certificates or electronic book entries representing such restricted shares until the shares are vested, (b) the
Company shall retain custody of all retained distributions made or declared with respect to the restricted shares until such time,
if ever, as the restricted shares have become vested, and (c) the employee may not sell, assign, transfer, pledge, exchange, encumber,
or dispose of the restricted shares. The Company is currently evaluating the fair value of the shares issued and shall record stock-based
compensation over the one-year vesting period. These shares shall be considered outstanding
for legal purposes but shall be excluded from basic earnings per share until vesting occurs. On November 14, 2018, the Company entered
into a Revolving Credit Facility Loan and Security Agreement (“Loan Agreement”) and a Secured Promissory Note (the
“Note”) with BOCO Investments, LLC (the “BOCO Investments”). Subject to and in accordance with the terms
and conditions of the Loan Agreement and the Note, BOCO Investments agrees to lend to the Company up to $400,000 (the “Maximum
Loan Amount”) against the issuance and delivery by the Company of the Note for use as working capital and to assist in inventory
acquisition. BOCO Investments loaned an initial amount of $200,000 at closing and may loan additional amounts to the Company at
any time and from time to time through November 14, 2020, up to an aggregate amount not to exceed the Maximum Loan Amount. The
Company must repay all principle, interest and other amounts outstanding on or before November 14, 2020. The Company’s obligations
under the Loan Agreement and the Note are secured by a first-priority security interest in substantially all of the Company’s
assets (the “Collateral”). The outstanding principal advanced to Company pursuant to the Loan Agreement bears interest
at the rate of 12% per annum, compounded annually. The Loan Agreement and Note contain customary representations, warranties and
covenants, including covenants requiring the Company to maintain certain inventory and accounts receivable amounts, certain restrictions
on the Company’s ability to incur additional debt or create liens on its property. The Loan Agreement and the Note also
provide for certain events of default, including, among other things, payment defaults, breaches of representations and warranties
and bankruptcy or insolvency proceedings, the occurrence of which, after any applicable cure period, would permit Lender, among
other things, to accelerate payment of all amounts outstanding under the Loan Agreement and the Note, as applicable, and to exercise
its remedies with respect to the Collateral, including the sale of the Collateral.</t>
  </si>
  <si>
    <t>NOTE
10 – SUBSEQUENT EVENTS Merger
agreement On
April 25, 2018, the Company entered into an Agreement and Plan of Merger and Reorganization, or the Merger Agreement with WestMountain
Alternative Energy, Inc. (“WestMountain”) and its subsidiary, WETM Acquisition Corp. (“Acquisition Sub”).
Pursuant to the terms of the Merger Agreement, on April 25, 2018, or the Closing Date, the Acquisition Sub merged with and into
the Company, which was the surviving corporation. Accordingly, the Company became a wholly-owned subsidiary of WestMountain. Pursuant
to the Merger, WestMountain acquired the business of the Company. At the time a certificate of merger reflecting the Merger was
filed with the Secretary of State of Texas, or the Effective Time, all of the outstanding common units of C-Bond Systems, LLC.
(“Common Units”) that were issued and outstanding immediately prior to the closing of the Merger were converted into
an aggregate of 63,505,785 shares of WestMountain’s common stock representing approximately 87% of post-merger common stock
outstanding. As a result, each common unit of C-Bond Systems, LLC. was converted into approximately 3.233733 shares of WestMountain’s
common stock (the “Conversion Ratio”). In
addition, pursuant to the Merger Agreement, each option to purchase Common Shares of C-Bond Systems, LLC., issued and outstanding
immediately prior to the closing of the Merger aggregating 14,494,213 options was assumed and converted into an option to purchase
an equivalent number of shares of WestMountain’s common stock and the exercise price of each such option was divided by
the Conversion Ratio. The issuance of shares of WestMountain’s common stock, or options to purchase WestMountain’s
common stock, to holders of C-Bond Systems, LLC’s Common Units and options, are collectively referred to as the Units Conversion.
The
Merger Agreement contained customary representations and warranties and pre- and post-closing covenants of each party and customary
closing conditions. The
Merger was treated as a reverse merger and recapitalization of C-Bond Systems, LLC. for financial reporting purposes. C-Bond Systems,
LLC. is considered the acquirer for accounting purposes, and WestMountain’s historical financial statements before the Merger
will be replaced with the historical financial statements of C-Bond Systems, LLC. before the Merger in future filings with the
SEC. The Merger is intended to be treated as a tax-free reorganization under Section 368(a) of the Internal Revenue Code of 1986,
as amended. Stock
option exercise From
January 2018 to April 2018, the Company issued 1,293,492 common shares upon the exercise of 400,000 stock options at $0.031 per
share. In connection with these option exercises, the Company received proceeds of $40,000. Common
shares issued for debt conversion On
January 2, 2018, the former CEO of the Company converted his accrued compensation and other amounts due to him totaling $392,558
into 12,694,893 common shares, or $0.031 per share. Upon conversion, the Company recorded stock-based compensation of $270,878
based on the commitment date per share fair value of $0.021 per share (see Note 8). On
March 28, 2018, the Company issued 136,894 common shares upon conversion of convertible debt of $100,000 and accrued interest
of $5,833 (See Note 6). Common
shares issued for services On
March 7, 2018, the Company entered into a 90-day consulting agreement for business development and lobbying services related to
the Company’s ballistic resistant technologies. In connection with this consulting agreement, the Company issued 80,843
common shares to the consultant which were valued at $68,750, or $0.85 per common share, based on contemporaneous common share
sales which will be amortized over the term of the agreement. In
April 2018, the Company issued 3,233,732 restricted shares to employees for services rendered which were valued at $2,750,000,
or $0.85 per common share, based on contemporaneous common share sales. Common
shares issued for settlement In
April 2018, the Company issued 315,957 shares to a vendor to settle amounts owed to such vendor which were valued at $268,694,
or $0.85 per common share, based on contemporaneous common share sales. In connection with the settlement agreement, the Company
recorded research and development expense of $193,694 and reduced accrued expenses of $75,000. Sale
of common shares In
April 2018, the Company issued 32,337 shares of its common stock to an investor for cash proceeds of $27,500, or $0.85 per common
shares. Senior
secured convertible note On
January 22, 2018 (the “Issuance Date”), the Company entered into a securities purchase agreement (the “SPA”)
with Esousa Holdings, LLC (“Esousa”), whereby Esousa agreed to invest up to $750,000 (the “Purchase Price”)
in the Company in exchange for senior secured the convertible notes and five-year warrants , upon the terms and subject to the
conditions thereof. Pursuant to the SPA, the Company issued (i) a senior secured convertible note to Esousa on January 22, 2018,
in the original principal amount of $260,000, which bears interest at 10% per annum (the “First Note”) and (ii) 293,123
five-year warrants to purchase shares of Company common shares at a purchase price of $0.27 per share. On January 22, 2018, the
Company received cash proceeds of $260,000 under this convertible note. Each convertible note issued pursuant to the SPA was due
and payable two years from the issuance date of the respective convertible note, and any accrued and unpaid interest relating
to each convertible note, was due and payable semi-annually. The
Convertible Note was convertible into common shares at a conversion price of is $0.27 which was lower than the fair value of common
shares based on recent sales of common shares on the date of issue. Additionally, as warrants were issued with the Convertible
Note, the proceeds were allocated to the instruments based on relative fair value as the warrants did not contain any features
requiring liability treatment and therefore were classified as equity. The value allocated to the warrants was $186,368 and $73,632
was allocated to the beneficial conversion feature. Since the intrinsic value of the beneficial conversion feature and warrants
was greater than the proceeds allocated to the convertible instrument, the amount of the discount assigned to the beneficial conversion
feature and warrants was limited to the amount of the proceeds allocated to the convertible instrument. Accordingly, the Company
recorded as debt discount of $260,000 with the credit to additional paid in capital. The debt discount associated will be amortized
to interest expense over the term of the Convertible Note. On
April 26, 2018, the Company and Esousa entered into a Termination Agreement and General Release (“Termination Agreement”)
whereby the Company paid Esousa $270,000, and the SPA, Note, Warrant and Registration Rights Agreement and all rights and obligations
were terminated. In connection with the Termination Agreement, the Company recorded debt extinguishment expense of $229,696. Legal
matters Prior
to the Closing of the Merger, C-Bond received a letter from counsel to Arnold Jay Boisdrenghein/Equity Capital Holding Group,
Inc. claiming that such parties were entitled to a finder’s fee in connection with the Merger of $25,000 and 1,000,000 post-Merger
shares of common stock of WestMountain. The Company intends to vigorously defend this claim. We cannot predict the timing and
ultimate outcome of this matter, however we believe the range of possible loss is immaterial to our financial statements. Post-merger
private placement Contemporaneously
with the closing of the Merger, pursuant to subscription agreements, WestMountain issued an aggregate of 3,100,000 shares of Common
Stock at a price of $0.40 per share for aggregate gross consideration of approximately $1,240,000 to six accredited investors.
The Company agreed to cause WestMountain to file a shelf registration statement registering all of the shares of Common Stock
subscribed for hereby (but no other shares owned by Subscriber) as soon as reasonably practicable after completion of the Merger
and to use commercially reasonable efforts to cause that registration statement to be declared effective as soon as reasonably
practical. In
preparing these consolidated financial statements, the Company has evaluated events and transactions for potential recognition
or disclosure through April 27, 2018, the date the financial statements were available to be issued.</t>
  </si>
  <si>
    <t>Summary of Significant Accounting Policies (Policies)</t>
  </si>
  <si>
    <t>Use of estimates</t>
  </si>
  <si>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nine months ended September 30, 2018 and 2017 include estimates for allowance for doubtful accounts on accounts receivable,
the estimates for obsolete inventory, the useful life of property and equipment, assumptions used in assessing impairment of long-term
assets, the fair value of beneficial conversion features, and the fair value of non-cash equity transaction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7 and 2016 include estimates for allowance for doubtful accounts on accounts receivable, the estimates for
obsolete inventory, the useful life of property and equipment, assumptions used in assessing impairment of long-term assets, the
fair value of a beneficial conversion feature, and the fair value of non-cash equity transactions.</t>
  </si>
  <si>
    <t>Fair value of financial instruments and fair value measurements</t>
  </si>
  <si>
    <t>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unaudited condensed consolidated balance sheets for cash, accounts receivable, accounts payable,
accrued expenses, and accrued compensation approximate their fair market value based on the short-term maturity of these instruments.</t>
  </si>
  <si>
    <t>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consolidated balance sheets for cash, accounts receivable, accounts payable, accrued expenses,
and accrued compensation approximate their fair market value based on the short-term maturity of these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t>
  </si>
  <si>
    <t>Property and equipment</t>
  </si>
  <si>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Revenue recognition</t>
  </si>
  <si>
    <t>Revenue
recognition In
May 2014, FASB issued an update Accounting Standards Update (“ASU”) (“ASU 2014-09”) establishing Accounting
Standards Codification (“ASC”) Topic 606, Revenue from Contracts with Customers The
Company sells its products primarily to distributors and authorized dealers. Product sales are recognized when the product is
shipped to the customer and title is transferred and are recorded net of any discounts or allowances.</t>
  </si>
  <si>
    <t>Revenue
recognition The
Company sells its products primarily to distributors and authorized dealers. Pursuant to the guidance of ASC Topic 605, the Company
recognizes sales when persuasive evidence of an arrangement exists, delivery has occurred or services have been provided, the
purchase price is fixed or determinable and collectability is reasonably assured. Product sales are recognized when the product
is shipped to the customer and title is transferred and are recorded net of any discounts or allowances.</t>
  </si>
  <si>
    <t>Cost of sales</t>
  </si>
  <si>
    <t>Cost
of sales Cost
of sales includes inventory costs, packaging costs and warranty expenses.</t>
  </si>
  <si>
    <t>Shipping and handling costs</t>
  </si>
  <si>
    <t>Shipping
and handling costs Shipping
and handling costs incurred for product shipped to customers are included in general and administrative expenses and amounted
to $12,197 and $16,979 for the nine months ended September 30, 2018 and 2017, respectively. Shipping and handling costs charged
to customers are included in sales.</t>
  </si>
  <si>
    <t>Shipping
and handling costs Shipping
and handling costs incurred for product shipped to customers are included in general and administrative expenses and amounted
to $29,262 and $18,242 for the years ended December 31, 2017 and 2016, respectively. Shipping and handling costs charged
to customers are included in sales.</t>
  </si>
  <si>
    <t>Warranty liability</t>
  </si>
  <si>
    <t>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1,366 and $21,935 at September 30, 2018 and December 31, 2017, respectively.
For the nine months ended September 30, 2018 and 2017, warranty expense amounted to $4,478 and $6,112, respectively, and is included
in cost of sales on the accompanying condensed consolidated statements of operations.</t>
  </si>
  <si>
    <t>Warranty
liability The
Company provides limited warranties on its products for product defects for periods ranging from 36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1,935 and $14,251 at December 31, 2017 and 2016, respectively. For the
years ended December 31, 2017 and 2016, warranty expense amounted to $7,784 and $32,601, respectively, and is included in cost
of sales on the accompanying consolidated statements of operations.</t>
  </si>
  <si>
    <t>Research
and development Research
and development costs incurred in the development of the Company’s products are expensed as incurred and includes costs
such as labor, materials, and other allocated costs incurred. For the nine months ended September 30, 2018 and 2017, research
and development costs incurred in the development of the Company’s products were $148,981 and $122,347, respectively, and
are included in operating expenses on the accompanying condensed consolidated statements of operations.</t>
  </si>
  <si>
    <t>Research
and development Research
and development costs incurred in the development of the Company’s products are expensed as incurred and includes costs
such as labor, materials, and other allocated costs incurred. For the years ended December 31, 2017 and 2016, research and development
costs incurred in the development of the Company’s products were $214,112 and $220,517, respectively, and are included in
operating expenses on the accompanying consolidated statements of operations.</t>
  </si>
  <si>
    <t>Advertising costs</t>
  </si>
  <si>
    <t>Advertising
costs The
Company participates in various advertising programs. All costs related to advertising of the Company’s products are expensed
in the period incurred. For the nine months ended September 30, 2018 and 2017, advertising costs charged to operations were $10,082
and $37,107, respectively and are included in sales and marketing on the accompanying condensed consolidated statements of operations.
These advertising expenses do not include cooperative advertising and sales incentives which have been deducted from sales.</t>
  </si>
  <si>
    <t>Advertising
costs The
Company participates in various advertising programs. All costs related to advertising of the Company’s products are expensed
in the period incurred. For the years ended December 31, 2017 and 2016, advertising costs charged to operations were $41,555
and $120,412, respectively and are included in sales and marketing on the accompanying consolidated statements of operations.
These advertising expenses do not include cooperative advertising and sales incentives which have been deducted from sales.</t>
  </si>
  <si>
    <t>Federal and state income taxes</t>
  </si>
  <si>
    <t>Federal
and state income taxes Through
April 25, 2018, the Company’s subsidiaries operated as a limited liability company and passed all income and loss to each
member based on their proportionate interest in the Company. Effective April 26, 2018,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t>
  </si>
  <si>
    <t>Federal
and state income taxes The
Company and its subsidiaries operated as a limited liability company through December 31, 2017 and passed all income and loss
to each member based on their proportionate interest in the Company. The
Company follows the accounting guidance for uncertainty in income taxes using the provisions of Accounting Standards Codification
(ASC) 740 “Income Taxes</t>
  </si>
  <si>
    <t>Stock-based
compensation Stock-based
compensation is accounted for based on the requirements of ASC 718 – “Compensation–Stock Compensation ”), Improvements
to Employee Share-Based Payment Accounting Pursuant
to ASC 505-50 – “Equity-Based Payments to Non-Employees”, Upon
exercise of the stock options by the holder using the exercise methods delineated in the option contract, the Company issues new
shares from its unissued authorized shares.</t>
  </si>
  <si>
    <t>Stock-based
compensation Stock-based
compensation is accounted for based on the requirements of ASC 718 – “Compensation –Stock Compensation ”), Improvements
to Employee Share-Based Payment Accounting Pursuant
to ASC 505-50 – “Equity-Based Payments to Non-Employees” Upon
exercise of the stock options by the holder using the exercise methods delineated in the option contract, the Company issues new
shares from its unissued authorized shares.</t>
  </si>
  <si>
    <t>Loss per common share</t>
  </si>
  <si>
    <t xml:space="preserve">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September 30, 2018 September 30, 2017
Convertible note - 129,870
Stock options 13,164,213 10,894,213 </t>
  </si>
  <si>
    <t xml:space="preserve">Loss
per common share ASC
260 “Earnings Per Share”, requires dual presentation of basic and diluted earnings per common shares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common
sharehold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using the treasury stock
method) and shares issuable upon conversion of convertible notes payable (using the as-if converted method). These common stock
equivalents may be dilutive in the future .
December 31,
2017 December 31,
2016
Convertible note 129,349 -
Stock options 14,894,213 10,564,213 </t>
  </si>
  <si>
    <t>Segment reporting</t>
  </si>
  <si>
    <t>Segment
reporting During
the nine months ended September 30, 2018 and 2017, the Company operated in one business segment.</t>
  </si>
  <si>
    <t>Segment
reporting During
the years ended December 31, 2017 and 2016, the Company operated in one business segment.</t>
  </si>
  <si>
    <t>Recent accounting pronouncements</t>
  </si>
  <si>
    <t>Recent
accounting pronouncements In
February 2016, the FASB issued ASU 2016-02, “ Leases (Topic 842) In
June 2018, the FASB issued ASU 2018-07 which simplifies the accounting for share-based payments granted to non-employees for services
by aligning it with the accounting for share-based payments to employees, with certain exceptions. The guidance is effective for
fiscal years beginning after December 15, 2018, including interim periods within those fiscal years. We do not expect the adoption
of this accounting guidance to have a material impact on our condensed consolidated financial statements. There
are no other recently issued accounting standards that apply to us or that are expected to have a material impact on our results
of operations, financial condition, or cash flows.</t>
  </si>
  <si>
    <t>Recent
accounting pronouncements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adoption of ASU 2016-15 is not expected to have any impact on the Company’s consolidated financial statements. In
May 2014, FASB issued an update (“ASU 2014-09”) establishing Accounting Standards Codification (“ASC”)
Topic 606, Revenue from Contracts with Customers There
are no other recently issued accounting standards that apply to us or that are expected to have a material impact on our results
of operations, financial condition, or cash flows.</t>
  </si>
  <si>
    <t>Summary of Significant Accounting Policies (Tables)</t>
  </si>
  <si>
    <t>Schedule of antidilutive securities excluded from computation of earnings per share</t>
  </si>
  <si>
    <t xml:space="preserve">September 30,
2018 September 30,
2017
Convertible note - 129,870
Stock options 13,164,213 10,894,213 </t>
  </si>
  <si>
    <t xml:space="preserve">December 31,
2017 December 31,
2016
Convertible note 129,349 -
Stock options 14,894,213 10,564,213 </t>
  </si>
  <si>
    <t>Accounts Receivable (Tables)</t>
  </si>
  <si>
    <t>Schedule of accounts receivable</t>
  </si>
  <si>
    <t xml:space="preserve">September 30,
2018 December 31,
2017
Accounts receivable $ 363 $ 38,279
Less: allowance
for doubtful accounts - (3,054 )
Accounts receivable,
net $ 363 $ 35,225 </t>
  </si>
  <si>
    <t xml:space="preserve">December 31,
December 31,
Accounts receivable $ 38,279 $ 14,362
Less: allowance
for doubtful accounts (3,054 ) -
Accounts receivable,
net $ 35,225 $ 14,362 </t>
  </si>
  <si>
    <t>Inventory (Tables)</t>
  </si>
  <si>
    <t>Schedule of inventory</t>
  </si>
  <si>
    <t xml:space="preserve">September 30,
2018 December 31,
2017
Raw materials $ 736 $ 7,269
Finished goods 8,287 3,224
Inventory $ 9,023 $ 10,493 </t>
  </si>
  <si>
    <t xml:space="preserve">December 31,
December 31,
Raw materials $ 7,269 $ 186
Finished goods 3,224 10,765
Inventory $ 10,493 $ 10,951 </t>
  </si>
  <si>
    <t>Property and Equipment (Tables)</t>
  </si>
  <si>
    <t>Schedule of property and equipment</t>
  </si>
  <si>
    <t xml:space="preserve">Useful
Life 2018 2017
Machinery
and equipment 5 -
7 years $ 52,538 $ 52,538
Furniture and
office equipment 3 - 7 years 45,063 45,063
Vehicles 5 years 68,341 68,341
Leasehold
improvements 3
years 16,701 16,701
182,643 182,643
Less:
accumulated depreciation (117,457 ) (91,520 )
Property
and equipment, net $ 65,186 $ 91,123 </t>
  </si>
  <si>
    <t xml:space="preserve">Useful
Life 2017 2016
Machinery and equipment 5 - 7 years $ 52,538 $ 49,084
Furniture and office equipment 3 - 7 years 45,063 45,063
Vehicles 5 years 68,341 68,341
Leasehold improvements 3 years 16,701 16,701
182,643 179,189
Less: accumulated
depreciation (91,520 ) (53,225 )
Property and
equipment, net $ 91,123 $ 125,964 </t>
  </si>
  <si>
    <t>Convertible Notes Payable (Tables)</t>
  </si>
  <si>
    <t>Schedule of convertible notes payable</t>
  </si>
  <si>
    <t xml:space="preserve">September 30,
2018 December 31,
2017
Principal amount $ - $ 100,000
Less: unamortized
debt discount - (7,083 )
Convertible note
payable, net $ - $ 92,917 </t>
  </si>
  <si>
    <t xml:space="preserve">December 31, December 31,
Principal amount $ 100,000 $ -
Less: unamortized
debt discount (7,083 ) -
Convertible note
payable, net $ 92,917 $ - </t>
  </si>
  <si>
    <t>Shareholders' Deficit (Tables)</t>
  </si>
  <si>
    <t>Schedule of stock option activities</t>
  </si>
  <si>
    <t xml:space="preserve">Number
of Options Weighted
Average Exercise Price Weighted
Average Remaining Contractual Term (Years) Aggregate
Intrinsic Value
Balance Outstanding December 31, 2017 14,894,213 0.32 $ 7,948,708
Exercised (1,595,403 ) 0.08
Forfeited (134,597 ) 0.31
Balance Outstanding September
30, 2018 13,164,213 $ 0.36 6.71 $ 1,869,623
Exercisable, September 30, 2018 10,732,262 $ 0.37 6.25 $ 1,666,440 </t>
  </si>
  <si>
    <t xml:space="preserve">Number
of Options Weighted
Average Exercise Price Weighted
Average Remaining Contractual Term (Years) Aggregate
Intrinsic Value
Balance Outstanding
December 31, 2015 8,274,879 $ 0.29 8.11 $ 12,951,384
Granted 2,789,334 0.75
Exercised (500,000 ) (0.03 )
Balance Outstanding December 31,
2016 10,564,213 0.42 7.73 $ 14,637,188
Granted 4,330,000 0.29
Balance Outstanding December 31,
2017 14,894,213 $ 0.32 7.63 $ 25,722,685
Exercisable, December 31, 2017 10,877,251 $ 0.30 7.02 $ 19,329,789 </t>
  </si>
  <si>
    <t>Schedule of warrant activities</t>
  </si>
  <si>
    <t xml:space="preserve">Number
of Warrants Weighted
Average Exercise Price Weighted
Average Remaining Contractual Term (Years) Aggregate
Intrinsic Value
Balance Outstanding December 31, 2017 - - - $ -
Granted 293,123 0.87
Cancelled (293,123 ) (0.87 )
Balance Outstanding September
30, 2018 - $ - - $ -
Exercisable, September 30, 2018 - $ - - $ - </t>
  </si>
  <si>
    <t>Commitments and Contingencies (Tables)</t>
  </si>
  <si>
    <t>Schedule of future minimum lease payments under non-cancelable operating leases</t>
  </si>
  <si>
    <t xml:space="preserve">Years
ending December 31, Amount
2018 $ 45,195
Total minimum non-cancelable
operating lease payments $ 45,195 </t>
  </si>
  <si>
    <t>Revenue Recognition (Tables)</t>
  </si>
  <si>
    <t>Schedule of revenue by product</t>
  </si>
  <si>
    <t xml:space="preserve">For
the Three Months Ended September 30, For
the Nine Months Ended September 30,
C-Bond
I multi-purpose glass protection system $ 27,483 $ 31,947
C-Bond
BRS ballistic resistant glass protection system 23,690 73,805
Solution
and film sales - other 12,100 49,691
C-Bond
Nanoshield solution sales 24,169 69,039
Freight
and delivery 1,859 6,104
Total $ 89,301 $ 230,586 </t>
  </si>
  <si>
    <t>Nature of Organization and Summary of Significant Accounting Policies (Details) - USD ($)</t>
  </si>
  <si>
    <t>Jun. 07, 2018</t>
  </si>
  <si>
    <t>Apr. 25, 2018</t>
  </si>
  <si>
    <t>Nature of Organization and Summary of Significant Accounting Policies (Textual)</t>
  </si>
  <si>
    <t>Net cash used in operations</t>
  </si>
  <si>
    <t>Stockholders equity</t>
  </si>
  <si>
    <t>Working capital</t>
  </si>
  <si>
    <t>Common units converted into common stock</t>
  </si>
  <si>
    <t>Converted into shares of common stock</t>
  </si>
  <si>
    <t>Options issued</t>
  </si>
  <si>
    <t>Increase in authorized number of common shares, description</t>
  </si>
  <si>
    <t>The Company's shareholders and its board approved the change of the Company's name to C-Bond Systems,Inc., approved an increase in the Company's authorized number of common shares from 100,000,000 to 500,000,000 shares of commonstock, and authorized 1,000,000 shares of preferred stock to have such classes and preferences as the Board of Directors may determinefrom time to time.</t>
  </si>
  <si>
    <t>Summary of Significant Accounting Policies (Details) - shares</t>
  </si>
  <si>
    <t>Stock options [Member]</t>
  </si>
  <si>
    <t>Antidilutive Securities Excluded from Computation of Earnings Per Share</t>
  </si>
  <si>
    <t>Convertible note [Member]</t>
  </si>
  <si>
    <t>Summary of Significant Accounting Policies (Details Textual)</t>
  </si>
  <si>
    <t>Sep. 30, 2018USD ($)</t>
  </si>
  <si>
    <t>Sep. 30, 2017USD ($)</t>
  </si>
  <si>
    <t>Sep. 30, 2018USD ($)Segment</t>
  </si>
  <si>
    <t>Sep. 30, 2017USD ($)Segment</t>
  </si>
  <si>
    <t>Dec. 31, 2017USD ($)Segment</t>
  </si>
  <si>
    <t>Dec. 31, 2016USD ($)Segment</t>
  </si>
  <si>
    <t>Summary of Significant Accounting Policies (Textual)</t>
  </si>
  <si>
    <t>Warranty expense</t>
  </si>
  <si>
    <t>Research and development costs</t>
  </si>
  <si>
    <t>Number of Operating Segments | Segment</t>
  </si>
  <si>
    <t>Property and equipment estimated useful lives</t>
  </si>
  <si>
    <t>Range from three to ten years.</t>
  </si>
  <si>
    <t>Accounts Receivable (Details) - USD ($)</t>
  </si>
  <si>
    <t>Less: allowance for doubtful accounts</t>
  </si>
  <si>
    <t>Accounts Receivable (Details Textual) - USD ($)</t>
  </si>
  <si>
    <t>Accounts Receivable (Textual)</t>
  </si>
  <si>
    <t>Bad debt (recovery) expense</t>
  </si>
  <si>
    <t>Inventory (Details) - USD ($)</t>
  </si>
  <si>
    <t>Raw materials</t>
  </si>
  <si>
    <t>Finished goods</t>
  </si>
  <si>
    <t>Property and Equipment (Details) - USD ($)</t>
  </si>
  <si>
    <t>Property and equipment, gross</t>
  </si>
  <si>
    <t>Less: accumulated depreciation</t>
  </si>
  <si>
    <t>Property and equipment, net</t>
  </si>
  <si>
    <t>Machinery and equipment [Member]</t>
  </si>
  <si>
    <t>Furniture and office equipment</t>
  </si>
  <si>
    <t>Vehicles [Member]</t>
  </si>
  <si>
    <t>Estimated useful life</t>
  </si>
  <si>
    <t>5 years</t>
  </si>
  <si>
    <t>Leasehold improvements [Member]</t>
  </si>
  <si>
    <t>3 years</t>
  </si>
  <si>
    <t>Maximum [Member] | Machinery and equipment [Member]</t>
  </si>
  <si>
    <t>7 years</t>
  </si>
  <si>
    <t>Maximum [Member] | Furniture and office equipment</t>
  </si>
  <si>
    <t>Minimum [Member] | Machinery and equipment [Member]</t>
  </si>
  <si>
    <t>Minimum [Member] | Furniture and office equipment</t>
  </si>
  <si>
    <t>Property and Equipment (Details Textual) - USD ($)</t>
  </si>
  <si>
    <t>Property and Equipment (Textual)</t>
  </si>
  <si>
    <t>Convertible Notes Payable (Details) - USD ($)</t>
  </si>
  <si>
    <t>Principal amount</t>
  </si>
  <si>
    <t>Less: unamortized debt discount</t>
  </si>
  <si>
    <t>Convertible note payable, net</t>
  </si>
  <si>
    <t>Convertible Notes Payable (Details Textual) - USD ($)</t>
  </si>
  <si>
    <t>Aug. 07, 2017</t>
  </si>
  <si>
    <t>Jun. 01, 2017</t>
  </si>
  <si>
    <t>Apr. 26, 2018</t>
  </si>
  <si>
    <t>Mar. 31, 2018</t>
  </si>
  <si>
    <t>Jan. 22, 2018</t>
  </si>
  <si>
    <t>Convertible Notes Payable (Textual)</t>
  </si>
  <si>
    <t>Amortization of debt discount charged to interest expense</t>
  </si>
  <si>
    <t>Principal balance</t>
  </si>
  <si>
    <t>Accrued interest</t>
  </si>
  <si>
    <t>Debt converted into common stock</t>
  </si>
  <si>
    <t>Interest expense related to convertible note</t>
  </si>
  <si>
    <t>Weighted average interest rate</t>
  </si>
  <si>
    <t>8.70%</t>
  </si>
  <si>
    <t>7.00%</t>
  </si>
  <si>
    <t>Allocated to beneficial conversion feature</t>
  </si>
  <si>
    <t>Amortization of debt discount</t>
  </si>
  <si>
    <t>Esousa [Member] | Securities purchase agreement [Member]</t>
  </si>
  <si>
    <t>Conversion ratio</t>
  </si>
  <si>
    <t>Issuance date</t>
  </si>
  <si>
    <t>Jan. 22,
		2018</t>
  </si>
  <si>
    <t>Purchase price</t>
  </si>
  <si>
    <t>Term</t>
  </si>
  <si>
    <t>Warrants to purchase common shares</t>
  </si>
  <si>
    <t>Purchase price per unit</t>
  </si>
  <si>
    <t>Interest rate</t>
  </si>
  <si>
    <t>10.00%</t>
  </si>
  <si>
    <t>Cash proceeds</t>
  </si>
  <si>
    <t>Debt discount</t>
  </si>
  <si>
    <t>Value allocated to warrants</t>
  </si>
  <si>
    <t>Convertible promissory note [Member]</t>
  </si>
  <si>
    <t>Convertible promissory note</t>
  </si>
  <si>
    <t>Accrued interest rate</t>
  </si>
  <si>
    <t>Maturity date</t>
  </si>
  <si>
    <t>Jun. 1,
		2019</t>
  </si>
  <si>
    <t>Number of common shares price</t>
  </si>
  <si>
    <t>Senior secured convertible note [Member] | Esousa [Member] | Securities purchase agreement [Member]</t>
  </si>
  <si>
    <t>Original principal amount</t>
  </si>
  <si>
    <t>Senior secured convertible note [Member] | Esousa [Member] | Termination Agreement [Member]</t>
  </si>
  <si>
    <t>Repayment of convertible debt</t>
  </si>
  <si>
    <t>Debt extinguishment expense</t>
  </si>
  <si>
    <t>Write-off of remaining debt discount</t>
  </si>
  <si>
    <t>Shareholders' Deficit (Details) - Employee Stock Option [Member] - USD ($)</t>
  </si>
  <si>
    <t>Number of Options</t>
  </si>
  <si>
    <t>Balance Outstanding, Beginning</t>
  </si>
  <si>
    <t>Granted</t>
  </si>
  <si>
    <t>Exercised</t>
  </si>
  <si>
    <t>Forfeited</t>
  </si>
  <si>
    <t>Balance Outstanding, Ending</t>
  </si>
  <si>
    <t>Exercisable, Ending</t>
  </si>
  <si>
    <t>Weighted Average Exercise Price</t>
  </si>
  <si>
    <t>Weighted Average Remaining Contractual Term (Years)</t>
  </si>
  <si>
    <t>7 years 8 months 23 days</t>
  </si>
  <si>
    <t>8 years 1 month 9 days</t>
  </si>
  <si>
    <t>6 years 8 months 16 days</t>
  </si>
  <si>
    <t>7 years 7 months 17 days</t>
  </si>
  <si>
    <t>6 years 2 months 30 days</t>
  </si>
  <si>
    <t>7 years 7 days</t>
  </si>
  <si>
    <t>Aggregate Intrinsic Value</t>
  </si>
  <si>
    <t>Shareholders' Deficit (Details 1) - Warrants [Member]</t>
  </si>
  <si>
    <t>Sep. 30, 2018USD ($)$ / sharesshares</t>
  </si>
  <si>
    <t>Number of Warrants</t>
  </si>
  <si>
    <t>Balance Outstanding, Beginning | shares</t>
  </si>
  <si>
    <t>Granted | shares</t>
  </si>
  <si>
    <t>Cancelled | shares</t>
  </si>
  <si>
    <t>Balance Outstanding, Ending | shares</t>
  </si>
  <si>
    <t>Exercisable, Ending | shares</t>
  </si>
  <si>
    <t>Balance Outstanding, Beginning | $ / shares</t>
  </si>
  <si>
    <t>Granted | $ / shares</t>
  </si>
  <si>
    <t>Cancelled | $ / shares</t>
  </si>
  <si>
    <t>Balance Outstanding, Ending | $ / shares</t>
  </si>
  <si>
    <t>Exercisable, Ending | $ / shares</t>
  </si>
  <si>
    <t>0 years</t>
  </si>
  <si>
    <t>Balance Outstanding, Beginning | $</t>
  </si>
  <si>
    <t>Balance Outstanding, Ending | $</t>
  </si>
  <si>
    <t>Exercisable, Ending | $</t>
  </si>
  <si>
    <t>Shareholders' Deficit (Details Textual) - USD ($)</t>
  </si>
  <si>
    <t>Aug. 15, 2018</t>
  </si>
  <si>
    <t>Jun. 12, 2018</t>
  </si>
  <si>
    <t>Mar. 07, 2018</t>
  </si>
  <si>
    <t>Jan. 02, 2018</t>
  </si>
  <si>
    <t>Aug. 20, 2018</t>
  </si>
  <si>
    <t>Jun. 30, 2018</t>
  </si>
  <si>
    <t>Apr. 30, 2018</t>
  </si>
  <si>
    <t>Mar. 28, 2018</t>
  </si>
  <si>
    <t>Dec. 18, 2017</t>
  </si>
  <si>
    <t>Jun. 30, 2016</t>
  </si>
  <si>
    <t>Aug. 31, 2013</t>
  </si>
  <si>
    <t>Dec. 27, 2016</t>
  </si>
  <si>
    <t>Dec. 31, 2015</t>
  </si>
  <si>
    <t>Dec. 31, 2013</t>
  </si>
  <si>
    <t>Shareholders' Deficit (Textual)</t>
  </si>
  <si>
    <t>Common shares issued for debt conversion, shares</t>
  </si>
  <si>
    <t>Common shares issued for debt conversion, amount</t>
  </si>
  <si>
    <t>Common shares issued for cash, amount</t>
  </si>
  <si>
    <t>Proceeds from collection of subscription receivables</t>
  </si>
  <si>
    <t>Common shares per share</t>
  </si>
  <si>
    <t>Value of grant restricted stock award of common shares</t>
  </si>
  <si>
    <t>Prepaid expenses</t>
  </si>
  <si>
    <t>Exercise of stock options, value</t>
  </si>
  <si>
    <t>Common shares issued upon exercise of stock options</t>
  </si>
  <si>
    <t>Reduced accrued compensation</t>
  </si>
  <si>
    <t>Recorded settlement expense</t>
  </si>
  <si>
    <t>Increase decrease in accounts payable</t>
  </si>
  <si>
    <t>Increase decrease in accrued expenses</t>
  </si>
  <si>
    <t>Common share exercise compensation, shares</t>
  </si>
  <si>
    <t>Common share exercise compensation periodic payment</t>
  </si>
  <si>
    <t>Employee credited towards options exercise</t>
  </si>
  <si>
    <t>Option exercise price</t>
  </si>
  <si>
    <t>Compensation expense</t>
  </si>
  <si>
    <t>Total unrecognized compensation expense related to unvested common shares</t>
  </si>
  <si>
    <t>Weighted average period</t>
  </si>
  <si>
    <t>2 years</t>
  </si>
  <si>
    <t>Description of options to acquire common stock</t>
  </si>
  <si>
    <t>The exercise price of options granted under our 2018 Plan must at least be equal to the fair market value of the Company&amp;#8217;s    common stock on the date of grant and the term of an option may not exceed ten years, except that with respect to an incentive    stock option granted to any employee who owns more than 10% of the voting power of all classes of the Company&amp;#8217;s outstanding    stock as of the grant date the term must not exceed five years and the exercise price must equal at least 110% of the fair    market value on the grant date.</t>
  </si>
  <si>
    <t>Modified certain outstanding stock options, description</t>
  </si>
  <si>
    <t>The Company modified certain outstanding stock options that were previously granted in 2016 and 2015. The exercise price of the modified options was adjusted to $0.31. As a result, the Company modified the exercise price of 2,005,998 stock options that were granted in 2016 and 2015. This modification resulted in incremental stock compensation of $825,207 of which $532,248 was expensed in December 2017 for options that were vested at the modification date and as of December 31, 2017.</t>
  </si>
  <si>
    <t>Consulting agreement [Member]</t>
  </si>
  <si>
    <t>Issuance of common shares for services, shares</t>
  </si>
  <si>
    <t>Issuance of common shares for services, amount</t>
  </si>
  <si>
    <t>Subscription Agreement [Member]</t>
  </si>
  <si>
    <t>Anti-dilution rights on common stock sales</t>
  </si>
  <si>
    <t>Subsequent investments based upon enterprise value</t>
  </si>
  <si>
    <t>Settlement and release agreement [Member]</t>
  </si>
  <si>
    <t>Common shares issued for settlement, shares</t>
  </si>
  <si>
    <t>Common shares issued for settlement, value</t>
  </si>
  <si>
    <t>Former CEO [Member]</t>
  </si>
  <si>
    <t>Fair value of conversion option of per share</t>
  </si>
  <si>
    <t>Vice president [Member] | Employment agreement [Member]</t>
  </si>
  <si>
    <t>Shares of grant restricted stock award of common shares</t>
  </si>
  <si>
    <t>Vesting date</t>
  </si>
  <si>
    <t>Aug. 15,
		2019</t>
  </si>
  <si>
    <t>Vesting period</t>
  </si>
  <si>
    <t>1 year</t>
  </si>
  <si>
    <t>Six accredited investor | Subscription Agreement [Member]</t>
  </si>
  <si>
    <t>Common stock issued for merger, Shares</t>
  </si>
  <si>
    <t>Common stock issued for merger, Value</t>
  </si>
  <si>
    <t>Vendor [Member]</t>
  </si>
  <si>
    <t>Investor [Member]</t>
  </si>
  <si>
    <t>Sale of common shares, shares</t>
  </si>
  <si>
    <t>Sale of common shares, value</t>
  </si>
  <si>
    <t>Several employees [Member]</t>
  </si>
  <si>
    <t>Granted options to purchase common shares</t>
  </si>
  <si>
    <t>Description of vesting terms</t>
  </si>
  <si>
    <t>Exercise prices ranging from $0.31 to $0.85 per share with vesting terms ranging from immediately vesting to 3 years.</t>
  </si>
  <si>
    <t>Option, Assumptions used method</t>
  </si>
  <si>
    <t>Black-Scholes option pricing model</t>
  </si>
  <si>
    <t>Risk-free interest rate</t>
  </si>
  <si>
    <t>1.46%</t>
  </si>
  <si>
    <t>Expected dividend yield</t>
  </si>
  <si>
    <t>0.00%</t>
  </si>
  <si>
    <t>Expected option term</t>
  </si>
  <si>
    <t>Expected option term of 5.75 years for the shares that vested immediately and 5.75 to 6.0 years for those with vesting terms using the simplified method.</t>
  </si>
  <si>
    <t>Expected volatility</t>
  </si>
  <si>
    <t>79.00%</t>
  </si>
  <si>
    <t>Aggregate grant date fair value of awards amount</t>
  </si>
  <si>
    <t>Two employees [Member]</t>
  </si>
  <si>
    <t>Exercise prices ranging from $0.03 to $0.31 per common share with vesting terms ranging from immediately vesting to 3 years.</t>
  </si>
  <si>
    <t>2.15%</t>
  </si>
  <si>
    <t>Expected option terms ranging from 5.75 to 6.50 years using the simplified method.</t>
  </si>
  <si>
    <t>Non-employees [Member]</t>
  </si>
  <si>
    <t>Exercise price of $0.85 per common share with vesting terms ranging from immediately vesting to 5 years to these consultants.</t>
  </si>
  <si>
    <t>2.20%</t>
  </si>
  <si>
    <t>Expected option term of 4.65 to 5.25 years using the simplified method.</t>
  </si>
  <si>
    <t>2018 Long-term Incentive Plan [Member]</t>
  </si>
  <si>
    <t>Aggregate shares of common stock issued without any minimum vesting period</t>
  </si>
  <si>
    <t>Aggregate number of common stock issued under plan</t>
  </si>
  <si>
    <t>Maximum number of common stock available in incentive stock options</t>
  </si>
  <si>
    <t>Warrants issued</t>
  </si>
  <si>
    <t>Restricted common shares [Member] | Employees [Member]</t>
  </si>
  <si>
    <t>Non-vested shares forfeited</t>
  </si>
  <si>
    <t>May 1,
		2019</t>
  </si>
  <si>
    <t>C-Bond Systems, LLC [Member]</t>
  </si>
  <si>
    <t>Deemed issuance of common stock for reverse recapitalization, Shares</t>
  </si>
  <si>
    <t>Deemed issuance of common stock for reverse recapitalization, Value</t>
  </si>
  <si>
    <t>Post-merger shares of common stock, value</t>
  </si>
  <si>
    <t>Post-merger shares of common stock, shares</t>
  </si>
  <si>
    <t>Commitments and Contingencies (Details)</t>
  </si>
  <si>
    <t>Dec. 31, 2017USD ($)</t>
  </si>
  <si>
    <t>Years ending December 31,</t>
  </si>
  <si>
    <t>Total minimum non-cancelable operating lease payments</t>
  </si>
  <si>
    <t>Commitments and Contingencies (Details Textual) - USD ($)</t>
  </si>
  <si>
    <t>Apr. 08, 2016</t>
  </si>
  <si>
    <t>Aug. 10, 2013</t>
  </si>
  <si>
    <t>Oct. 18, 2017</t>
  </si>
  <si>
    <t>Oct. 18, 2015</t>
  </si>
  <si>
    <t>Commitments and Contingencies (Textual)</t>
  </si>
  <si>
    <t>Non-payment of research and development fees</t>
  </si>
  <si>
    <t>Rent expense for operating leases</t>
  </si>
  <si>
    <t>Employment Agreements [Member]</t>
  </si>
  <si>
    <t>5 years 9 months</t>
  </si>
  <si>
    <t>Commitment date per unit fair value amount per share</t>
  </si>
  <si>
    <t>Employment Agreements [Member] | Mr. Scott Silverman [Member]</t>
  </si>
  <si>
    <t>Annual base salary</t>
  </si>
  <si>
    <t>Stock options granted minimum</t>
  </si>
  <si>
    <t>Strike price</t>
  </si>
  <si>
    <t>Description of employment agreement</t>
  </si>
  <si>
    <t>As consideration for these services, the employmentagreement provides Mr. Silverman with the following compensation and benefits: An annual base salary of $300,000, with a 10% increaseon each anniversary date contingent upon achieving certain performance objectives as set by the Board. Until the Company raises$1,000,000 in debt or equity financing after entering into this agreement, Mr. Silverman will receive &amp;#189; of the base salaryon a monthly basis with the other &amp;#189; being deferred. Upon the financing being raised, Mr. Silverman will receive the deferredportion of his compensation and his base salary will be paid in full moving forward. When the first $500,000 of equity investmentsis raised by the Company, after entering into this employment agreement, Mr. Silverman will receive a capital raise success bonusof 5% of all equity capital raised from investors/lenders introduced by him to the Company. Annual cash performance bonus opportunityas determined by the Board.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Certain other employee benefits and perquisites, including reimbursementof necessary and reasonable travel and participation in retirement and welfare benefits.</t>
  </si>
  <si>
    <t>Financing received</t>
  </si>
  <si>
    <t>Percentage of bonus provision</t>
  </si>
  <si>
    <t>5.00%</t>
  </si>
  <si>
    <t>Employment Agreements [Member] | Pugliese [Member]</t>
  </si>
  <si>
    <t>Employment Agreements [Member] | Former CEO [Member]</t>
  </si>
  <si>
    <t>Compensation converted into common shares</t>
  </si>
  <si>
    <t>Employment agreement [Member] | Vice president [Member]</t>
  </si>
  <si>
    <t>Percentage of commission on sales</t>
  </si>
  <si>
    <t>Licensing agreement [Member]</t>
  </si>
  <si>
    <t>Refundable license fee</t>
  </si>
  <si>
    <t>Percentage of royalty payments on net sales</t>
  </si>
  <si>
    <t>Concentrations (Details)</t>
  </si>
  <si>
    <t>Sep. 30, 2018Number</t>
  </si>
  <si>
    <t>Sep. 30, 2017Number</t>
  </si>
  <si>
    <t>Dec. 31, 2017Segment</t>
  </si>
  <si>
    <t>Concentrations (Textual)</t>
  </si>
  <si>
    <t>Excess of FDIC insured levels</t>
  </si>
  <si>
    <t>Total sales [Member]</t>
  </si>
  <si>
    <t>Concentration risk, percentage</t>
  </si>
  <si>
    <t>15.60%</t>
  </si>
  <si>
    <t>27.50%</t>
  </si>
  <si>
    <t>15.00%</t>
  </si>
  <si>
    <t>72.00%</t>
  </si>
  <si>
    <t>Number of customers</t>
  </si>
  <si>
    <t>Total sales [Member] | United States [Member]</t>
  </si>
  <si>
    <t>Total sales [Member] | First customer [Member]</t>
  </si>
  <si>
    <t>10.90%</t>
  </si>
  <si>
    <t>42.00%</t>
  </si>
  <si>
    <t>Total sales [Member] | Second customer [Member]</t>
  </si>
  <si>
    <t>16.60%</t>
  </si>
  <si>
    <t>19.00%</t>
  </si>
  <si>
    <t>Total sales [Member] | Third customer [Member]</t>
  </si>
  <si>
    <t>11.00%</t>
  </si>
  <si>
    <t>Revenue Recognition (Details) - USD ($)</t>
  </si>
  <si>
    <t>Revenue</t>
  </si>
  <si>
    <t>C-Bond I multi-purpose glass protection system [Member]</t>
  </si>
  <si>
    <t>C-Bond BRS ballistic resistant glass protection system [Member]</t>
  </si>
  <si>
    <t>Solution and film sales - other [Member]</t>
  </si>
  <si>
    <t>C-Bond Nanoshield solution sales [Member]</t>
  </si>
  <si>
    <t>Freight and delivery [Member]</t>
  </si>
  <si>
    <t>Revenue Recognition (Details Textual)</t>
  </si>
  <si>
    <t>Revenue Recognition (Textual)</t>
  </si>
  <si>
    <t>Freight recognized as revenue</t>
  </si>
  <si>
    <t>Subsequent Event (Details)</t>
  </si>
  <si>
    <t>Nov. 14, 2018USD ($)</t>
  </si>
  <si>
    <t>Jun. 12, 2018USD ($)$ / sharesshares</t>
  </si>
  <si>
    <t>Mar. 07, 2018USD ($)$ / sharesshares</t>
  </si>
  <si>
    <t>Jan. 02, 2018USD ($)$ / sharesshares</t>
  </si>
  <si>
    <t>Apr. 30, 2018USD ($)$ / sharesshares</t>
  </si>
  <si>
    <t>Apr. 26, 2018USD ($)</t>
  </si>
  <si>
    <t>Apr. 25, 2018USD ($)shares</t>
  </si>
  <si>
    <t>Mar. 28, 2018USD ($)shares</t>
  </si>
  <si>
    <t>Jan. 22, 2018USD ($)$ / sharesshares</t>
  </si>
  <si>
    <t>Jun. 30, 2016USD ($)shares</t>
  </si>
  <si>
    <t>Aug. 31, 2013USD ($)$ / shares</t>
  </si>
  <si>
    <t>Sep. 30, 2018USD ($)$ / shares</t>
  </si>
  <si>
    <t>Nov. 06, 2018USD ($)</t>
  </si>
  <si>
    <t>Dec. 31, 2017USD ($)$ / shares</t>
  </si>
  <si>
    <t>Dec. 31, 2016USD ($)$ / shares</t>
  </si>
  <si>
    <t>Dec. 31, 2015$ / shares</t>
  </si>
  <si>
    <t>Subsequent Event (Textual)</t>
  </si>
  <si>
    <t>Aggregate grant restricted stock awards</t>
  </si>
  <si>
    <t>Converted shares | shares</t>
  </si>
  <si>
    <t>Exercise of stock options, shares | shares</t>
  </si>
  <si>
    <t>Common shares issued upon exercise of stock options | shares</t>
  </si>
  <si>
    <t>Issued share, per share | $ / shares</t>
  </si>
  <si>
    <t>Common shares issued for debt conversion, shares | shares</t>
  </si>
  <si>
    <t>Common shares issued for debt conversion, value</t>
  </si>
  <si>
    <t>Recorded research and development expense</t>
  </si>
  <si>
    <t>Subsequent event [Member]</t>
  </si>
  <si>
    <t>Vested, percentage</t>
  </si>
  <si>
    <t>100.00%</t>
  </si>
  <si>
    <t>CEO [Member]</t>
  </si>
  <si>
    <t>Fair value of conversion option of per share | $ / shares</t>
  </si>
  <si>
    <t>Post-merger shares of common stock, shares | shares</t>
  </si>
  <si>
    <t>C-Bond Systems, LLC [Member] | Option [Member]</t>
  </si>
  <si>
    <t>C-Bond Systems, LLC [Member] | Conversion Ratio [Member]</t>
  </si>
  <si>
    <t>C-Bond Systems, LLC [Member] | Common units [Member]</t>
  </si>
  <si>
    <t>Post-merger common stock outstanding, percentage</t>
  </si>
  <si>
    <t>87.00%</t>
  </si>
  <si>
    <t>Sale of common shares, shares | shares</t>
  </si>
  <si>
    <t>Common shares issued for settlement, shares | shares</t>
  </si>
  <si>
    <t>Employees [Member] | Restricted common shares [Member]</t>
  </si>
  <si>
    <t>Issuance of common shares for services, shares | shares</t>
  </si>
  <si>
    <t>Issuance of common shares for services, value</t>
  </si>
  <si>
    <t>Subscription Agreement [Member] | Six accredited investor [Member]</t>
  </si>
  <si>
    <t>Common stock issued for merger, shares | shares</t>
  </si>
  <si>
    <t>Common stock issued for merger, value</t>
  </si>
  <si>
    <t>Termination Agreement [Member] | Esousa [Member] | Senior secured convertible note [Member]</t>
  </si>
  <si>
    <t>Securities purchase agreement [Member] | Esousa [Member]</t>
  </si>
  <si>
    <t>Warrants to purchase common shares | shares</t>
  </si>
  <si>
    <t>Purchase price per unit | $ / shares</t>
  </si>
  <si>
    <t>Conversion price | $ / shares</t>
  </si>
  <si>
    <t>Securities purchase agreement [Member] | Esousa [Member] | Senior secured convertible note [Member]</t>
  </si>
  <si>
    <t>Loan Agreement [Member] | BOCO Investments, LLC [Member] | Subsequent event [Member]</t>
  </si>
  <si>
    <t>Maximum loan amount</t>
  </si>
  <si>
    <t>Initial amount of loan</t>
  </si>
  <si>
    <t>Loan agreement, description</t>
  </si>
  <si>
    <t>Additional amounts to the Company at any time and from time to time through November 14, 2020, up to an aggregate amount not to exceed the Maximum Loan Amount. The Company must repay all principle, interest and other amounts outstanding on or before November 14, 2020.</t>
  </si>
  <si>
    <t>Loan agreement bears interest rate</t>
  </si>
  <si>
    <t>12.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1421636</v>
      </c>
    </row>
    <row r="6" spans="1:2">
      <c r="A6" s="4" t="s">
        <v>6</v>
      </c>
      <c r="B6" s="4" t="s">
        <v>7</v>
      </c>
    </row>
    <row r="7" spans="1:2">
      <c r="A7" s="4" t="s">
        <v>8</v>
      </c>
      <c r="B7" s="4" t="s">
        <v>9</v>
      </c>
    </row>
    <row r="8" spans="1:2">
      <c r="A8" s="4" t="s">
        <v>10</v>
      </c>
      <c r="B8" s="4" t="s">
        <v>11</v>
      </c>
    </row>
    <row r="9" spans="1:2">
      <c r="A9" s="4" t="s">
        <v>12</v>
      </c>
      <c r="B9" s="6" t="s">
        <v>13</v>
      </c>
    </row>
    <row r="10" spans="1:2">
      <c r="A10" s="4" t="s">
        <v>14</v>
      </c>
      <c r="B10" s="4" t="s">
        <v>15</v>
      </c>
    </row>
    <row r="11" spans="1:2">
      <c r="A11" s="4" t="s">
        <v>16</v>
      </c>
      <c r="B11" s="4" t="s">
        <v>17</v>
      </c>
    </row>
    <row r="12" spans="1:2">
      <c r="A12" s="4" t="s">
        <v>18</v>
      </c>
      <c r="B12" s="4" t="s">
        <v>9</v>
      </c>
    </row>
    <row r="13" spans="1:2">
      <c r="A13" s="4" t="s">
        <v>19</v>
      </c>
      <c r="B13"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56</v>
      </c>
      <c r="B1" s="2" t="s">
        <v>1</v>
      </c>
      <c r="C1" s="2" t="s">
        <v>64</v>
      </c>
    </row>
    <row r="2" spans="1:3">
      <c r="B2" s="2" t="s">
        <v>2</v>
      </c>
      <c r="C2" s="2" t="s">
        <v>21</v>
      </c>
    </row>
    <row r="3" spans="1:3">
      <c r="A3" s="3" t="s">
        <v>157</v>
      </c>
    </row>
    <row r="4" spans="1:3">
      <c r="A4" s="4" t="s">
        <v>158</v>
      </c>
      <c r="B4" s="4" t="s">
        <v>159</v>
      </c>
      <c r="C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6</v>
      </c>
      <c r="B1" s="2" t="s">
        <v>1</v>
      </c>
      <c r="C1" s="2" t="s">
        <v>64</v>
      </c>
    </row>
    <row r="2" spans="1:3">
      <c r="B2" s="2" t="s">
        <v>2</v>
      </c>
      <c r="C2" s="2" t="s">
        <v>21</v>
      </c>
    </row>
    <row r="3" spans="1:3">
      <c r="A3" s="3" t="s">
        <v>161</v>
      </c>
    </row>
    <row r="4" spans="1:3">
      <c r="A4" s="4" t="s">
        <v>162</v>
      </c>
      <c r="B4" s="4" t="s">
        <v>163</v>
      </c>
      <c r="C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5</v>
      </c>
      <c r="B1" s="2" t="s">
        <v>1</v>
      </c>
      <c r="C1" s="2" t="s">
        <v>64</v>
      </c>
    </row>
    <row r="2" spans="1:3">
      <c r="B2" s="2" t="s">
        <v>2</v>
      </c>
      <c r="C2" s="2" t="s">
        <v>21</v>
      </c>
    </row>
    <row r="3" spans="1:3">
      <c r="A3" s="3" t="s">
        <v>166</v>
      </c>
    </row>
    <row r="4" spans="1:3">
      <c r="A4" s="4" t="s">
        <v>167</v>
      </c>
      <c r="B4" s="4" t="s">
        <v>168</v>
      </c>
      <c r="C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70</v>
      </c>
      <c r="B1" s="2" t="s">
        <v>1</v>
      </c>
      <c r="C1" s="2" t="s">
        <v>64</v>
      </c>
    </row>
    <row r="2" spans="1:3">
      <c r="B2" s="2" t="s">
        <v>2</v>
      </c>
      <c r="C2" s="2" t="s">
        <v>21</v>
      </c>
    </row>
    <row r="3" spans="1:3">
      <c r="A3" s="3" t="s">
        <v>171</v>
      </c>
    </row>
    <row r="4" spans="1:3">
      <c r="A4" s="4" t="s">
        <v>172</v>
      </c>
      <c r="B4" s="4" t="s">
        <v>173</v>
      </c>
      <c r="C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75</v>
      </c>
      <c r="B1" s="2" t="s">
        <v>1</v>
      </c>
      <c r="C1" s="2" t="s">
        <v>64</v>
      </c>
    </row>
    <row r="2" spans="1:3">
      <c r="B2" s="2" t="s">
        <v>2</v>
      </c>
      <c r="C2" s="2" t="s">
        <v>21</v>
      </c>
    </row>
    <row r="3" spans="1:3">
      <c r="A3" s="3" t="s">
        <v>176</v>
      </c>
    </row>
    <row r="4" spans="1:3">
      <c r="A4" s="4" t="s">
        <v>177</v>
      </c>
      <c r="B4" s="4" t="s">
        <v>178</v>
      </c>
      <c r="C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0</v>
      </c>
      <c r="B1" s="2" t="s">
        <v>1</v>
      </c>
      <c r="C1" s="2" t="s">
        <v>64</v>
      </c>
    </row>
    <row r="2" spans="1:3">
      <c r="B2" s="2" t="s">
        <v>2</v>
      </c>
      <c r="C2" s="2" t="s">
        <v>21</v>
      </c>
    </row>
    <row r="3" spans="1:3">
      <c r="A3" s="3" t="s">
        <v>181</v>
      </c>
    </row>
    <row r="4" spans="1:3">
      <c r="A4" s="4" t="s">
        <v>182</v>
      </c>
      <c r="B4" s="4" t="s">
        <v>183</v>
      </c>
      <c r="C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85</v>
      </c>
      <c r="B1" s="2" t="s">
        <v>1</v>
      </c>
      <c r="C1" s="2" t="s">
        <v>64</v>
      </c>
    </row>
    <row r="2" spans="1:3">
      <c r="B2" s="2" t="s">
        <v>2</v>
      </c>
      <c r="C2" s="2" t="s">
        <v>21</v>
      </c>
    </row>
    <row r="3" spans="1:3">
      <c r="A3" s="3" t="s">
        <v>186</v>
      </c>
    </row>
    <row r="4" spans="1:3">
      <c r="A4" s="4" t="s">
        <v>187</v>
      </c>
      <c r="B4" s="4" t="s">
        <v>188</v>
      </c>
      <c r="C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4</v>
      </c>
      <c r="B1" s="2" t="s">
        <v>1</v>
      </c>
      <c r="C1" s="2" t="s">
        <v>64</v>
      </c>
    </row>
    <row r="2" spans="1:3">
      <c r="B2" s="2" t="s">
        <v>2</v>
      </c>
      <c r="C2" s="2" t="s">
        <v>21</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98</v>
      </c>
      <c r="B1" s="2" t="s">
        <v>1</v>
      </c>
      <c r="C1" s="2" t="s">
        <v>64</v>
      </c>
    </row>
    <row r="2" spans="1:3">
      <c r="B2" s="2" t="s">
        <v>2</v>
      </c>
      <c r="C2" s="2" t="s">
        <v>21</v>
      </c>
    </row>
    <row r="3" spans="1:3">
      <c r="A3" s="3" t="s">
        <v>148</v>
      </c>
    </row>
    <row r="4" spans="1:3">
      <c r="A4" s="4" t="s">
        <v>199</v>
      </c>
      <c r="B4" s="4" t="s">
        <v>200</v>
      </c>
      <c r="C4" s="4" t="s">
        <v>201</v>
      </c>
    </row>
    <row r="5" spans="1:3">
      <c r="A5" s="4" t="s">
        <v>202</v>
      </c>
      <c r="B5" s="4" t="s">
        <v>203</v>
      </c>
      <c r="C5" s="4" t="s">
        <v>204</v>
      </c>
    </row>
    <row r="6" spans="1:3">
      <c r="A6" s="4" t="s">
        <v>205</v>
      </c>
      <c r="B6" s="4" t="s">
        <v>206</v>
      </c>
      <c r="C6" s="4" t="s">
        <v>206</v>
      </c>
    </row>
    <row r="7" spans="1:3">
      <c r="A7" s="4" t="s">
        <v>119</v>
      </c>
      <c r="B7" s="4" t="s">
        <v>207</v>
      </c>
      <c r="C7" s="4" t="s">
        <v>207</v>
      </c>
    </row>
    <row r="8" spans="1:3">
      <c r="A8" s="4" t="s">
        <v>26</v>
      </c>
      <c r="B8" s="4" t="s">
        <v>208</v>
      </c>
      <c r="C8" s="4" t="s">
        <v>208</v>
      </c>
    </row>
    <row r="9" spans="1:3">
      <c r="A9" s="4" t="s">
        <v>209</v>
      </c>
      <c r="B9" s="4" t="s">
        <v>210</v>
      </c>
      <c r="C9" s="4" t="s">
        <v>210</v>
      </c>
    </row>
    <row r="10" spans="1:3">
      <c r="A10" s="4" t="s">
        <v>211</v>
      </c>
      <c r="B10" s="4" t="s">
        <v>212</v>
      </c>
      <c r="C10" s="4" t="s">
        <v>212</v>
      </c>
    </row>
    <row r="11" spans="1:3">
      <c r="A11" s="4" t="s">
        <v>213</v>
      </c>
      <c r="B11" s="4" t="s">
        <v>214</v>
      </c>
      <c r="C11" s="4" t="s">
        <v>215</v>
      </c>
    </row>
    <row r="12" spans="1:3">
      <c r="A12" s="4" t="s">
        <v>216</v>
      </c>
      <c r="B12" s="4" t="s">
        <v>217</v>
      </c>
      <c r="C12" s="4" t="s">
        <v>217</v>
      </c>
    </row>
    <row r="13" spans="1:3">
      <c r="A13" s="4" t="s">
        <v>218</v>
      </c>
      <c r="B13" s="4" t="s">
        <v>219</v>
      </c>
      <c r="C13" s="4" t="s">
        <v>220</v>
      </c>
    </row>
    <row r="14" spans="1:3">
      <c r="A14" s="4" t="s">
        <v>221</v>
      </c>
      <c r="B14" s="4" t="s">
        <v>222</v>
      </c>
      <c r="C14" s="4" t="s">
        <v>223</v>
      </c>
    </row>
    <row r="15" spans="1:3">
      <c r="A15" s="4" t="s">
        <v>72</v>
      </c>
      <c r="B15" s="4" t="s">
        <v>224</v>
      </c>
      <c r="C15" s="4" t="s">
        <v>225</v>
      </c>
    </row>
    <row r="16" spans="1:3">
      <c r="A16" s="4" t="s">
        <v>226</v>
      </c>
      <c r="B16" s="4" t="s">
        <v>227</v>
      </c>
      <c r="C16" s="4" t="s">
        <v>228</v>
      </c>
    </row>
    <row r="17" spans="1:3">
      <c r="A17" s="4" t="s">
        <v>229</v>
      </c>
      <c r="B17" s="4" t="s">
        <v>230</v>
      </c>
      <c r="C17" s="4" t="s">
        <v>231</v>
      </c>
    </row>
    <row r="18" spans="1:3">
      <c r="A18" s="4" t="s">
        <v>89</v>
      </c>
      <c r="B18" s="4" t="s">
        <v>232</v>
      </c>
      <c r="C18" s="4" t="s">
        <v>233</v>
      </c>
    </row>
    <row r="19" spans="1:3">
      <c r="A19" s="4" t="s">
        <v>234</v>
      </c>
      <c r="B19" s="4" t="s">
        <v>235</v>
      </c>
      <c r="C19" s="4" t="s">
        <v>236</v>
      </c>
    </row>
    <row r="20" spans="1:3">
      <c r="A20" s="4" t="s">
        <v>237</v>
      </c>
      <c r="B20" s="4" t="s">
        <v>238</v>
      </c>
      <c r="C20" s="4" t="s">
        <v>239</v>
      </c>
    </row>
    <row r="21" spans="1:3">
      <c r="A21" s="4" t="s">
        <v>240</v>
      </c>
      <c r="B21" s="4" t="s">
        <v>241</v>
      </c>
      <c r="C21"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7" t="n">
        <v>136489</v>
      </c>
      <c r="C3" s="7" t="n">
        <v>46448</v>
      </c>
      <c r="D3" s="7" t="n">
        <v>596910</v>
      </c>
    </row>
    <row r="4" spans="1:4">
      <c r="A4" s="4" t="s">
        <v>25</v>
      </c>
      <c r="B4" s="5" t="n">
        <v>363</v>
      </c>
      <c r="C4" s="5" t="n">
        <v>35225</v>
      </c>
      <c r="D4" s="5" t="n">
        <v>14362</v>
      </c>
    </row>
    <row r="5" spans="1:4">
      <c r="A5" s="4" t="s">
        <v>26</v>
      </c>
      <c r="B5" s="5" t="n">
        <v>9023</v>
      </c>
      <c r="C5" s="5" t="n">
        <v>10493</v>
      </c>
      <c r="D5" s="5" t="n">
        <v>10951</v>
      </c>
    </row>
    <row r="6" spans="1:4">
      <c r="A6" s="4" t="s">
        <v>27</v>
      </c>
      <c r="B6" s="5" t="n">
        <v>18333</v>
      </c>
      <c r="C6" s="5" t="n">
        <v>771</v>
      </c>
      <c r="D6" s="4" t="s">
        <v>28</v>
      </c>
    </row>
    <row r="7" spans="1:4">
      <c r="A7" s="4" t="s">
        <v>29</v>
      </c>
      <c r="B7" s="5" t="n">
        <v>164208</v>
      </c>
      <c r="C7" s="5" t="n">
        <v>92937</v>
      </c>
      <c r="D7" s="5" t="n">
        <v>622223</v>
      </c>
    </row>
    <row r="8" spans="1:4">
      <c r="A8" s="3" t="s">
        <v>30</v>
      </c>
    </row>
    <row r="9" spans="1:4">
      <c r="A9" s="4" t="s">
        <v>31</v>
      </c>
      <c r="B9" s="5" t="n">
        <v>65186</v>
      </c>
      <c r="C9" s="5" t="n">
        <v>91123</v>
      </c>
      <c r="D9" s="5" t="n">
        <v>125964</v>
      </c>
    </row>
    <row r="10" spans="1:4">
      <c r="A10" s="4" t="s">
        <v>32</v>
      </c>
      <c r="B10" s="5" t="n">
        <v>8977</v>
      </c>
      <c r="C10" s="5" t="n">
        <v>8977</v>
      </c>
      <c r="D10" s="5" t="n">
        <v>8977</v>
      </c>
    </row>
    <row r="11" spans="1:4">
      <c r="A11" s="4" t="s">
        <v>33</v>
      </c>
      <c r="B11" s="5" t="n">
        <v>74163</v>
      </c>
      <c r="C11" s="5" t="n">
        <v>100100</v>
      </c>
      <c r="D11" s="5" t="n">
        <v>134941</v>
      </c>
    </row>
    <row r="12" spans="1:4">
      <c r="A12" s="4" t="s">
        <v>34</v>
      </c>
      <c r="B12" s="5" t="n">
        <v>238371</v>
      </c>
      <c r="C12" s="5" t="n">
        <v>193037</v>
      </c>
      <c r="D12" s="5" t="n">
        <v>757164</v>
      </c>
    </row>
    <row r="13" spans="1:4">
      <c r="A13" s="3" t="s">
        <v>35</v>
      </c>
    </row>
    <row r="14" spans="1:4">
      <c r="A14" s="4" t="s">
        <v>36</v>
      </c>
      <c r="B14" s="5" t="n">
        <v>332684</v>
      </c>
      <c r="C14" s="5" t="n">
        <v>164906</v>
      </c>
      <c r="D14" s="5" t="n">
        <v>65364</v>
      </c>
    </row>
    <row r="15" spans="1:4">
      <c r="A15" s="4" t="s">
        <v>37</v>
      </c>
      <c r="B15" s="5" t="n">
        <v>24958</v>
      </c>
      <c r="C15" s="5" t="n">
        <v>104402</v>
      </c>
      <c r="D15" s="5" t="n">
        <v>25249</v>
      </c>
    </row>
    <row r="16" spans="1:4">
      <c r="A16" s="4" t="s">
        <v>38</v>
      </c>
      <c r="B16" s="5" t="n">
        <v>136024</v>
      </c>
      <c r="C16" s="5" t="n">
        <v>511855</v>
      </c>
      <c r="D16" s="5" t="n">
        <v>268154</v>
      </c>
    </row>
    <row r="17" spans="1:4">
      <c r="A17" s="4" t="s">
        <v>39</v>
      </c>
      <c r="B17" s="5" t="n">
        <v>493666</v>
      </c>
      <c r="C17" s="5" t="n">
        <v>781163</v>
      </c>
      <c r="D17" s="5" t="n">
        <v>358767</v>
      </c>
    </row>
    <row r="18" spans="1:4">
      <c r="A18" s="3" t="s">
        <v>40</v>
      </c>
    </row>
    <row r="19" spans="1:4">
      <c r="A19" s="4" t="s">
        <v>41</v>
      </c>
      <c r="B19" s="4" t="s">
        <v>28</v>
      </c>
      <c r="C19" s="5" t="n">
        <v>92917</v>
      </c>
      <c r="D19" s="4" t="s">
        <v>28</v>
      </c>
    </row>
    <row r="20" spans="1:4">
      <c r="A20" s="4" t="s">
        <v>42</v>
      </c>
      <c r="B20" s="4" t="s">
        <v>28</v>
      </c>
      <c r="C20" s="5" t="n">
        <v>92917</v>
      </c>
      <c r="D20" s="4" t="s">
        <v>28</v>
      </c>
    </row>
    <row r="21" spans="1:4">
      <c r="A21" s="4" t="s">
        <v>43</v>
      </c>
      <c r="B21" s="5" t="n">
        <v>493666</v>
      </c>
      <c r="C21" s="5" t="n">
        <v>874080</v>
      </c>
      <c r="D21" s="5" t="n">
        <v>358767</v>
      </c>
    </row>
    <row r="22" spans="1:4">
      <c r="A22" s="4" t="s">
        <v>44</v>
      </c>
      <c r="B22" s="4" t="s">
        <v>28</v>
      </c>
      <c r="C22" s="4" t="s">
        <v>28</v>
      </c>
      <c r="D22" s="4" t="s">
        <v>28</v>
      </c>
    </row>
    <row r="23" spans="1:4">
      <c r="A23" s="3" t="s">
        <v>45</v>
      </c>
    </row>
    <row r="24" spans="1:4">
      <c r="A24" s="4" t="s">
        <v>46</v>
      </c>
      <c r="B24" s="4" t="s">
        <v>28</v>
      </c>
      <c r="C24" s="4" t="s">
        <v>28</v>
      </c>
      <c r="D24" s="4" t="s">
        <v>28</v>
      </c>
    </row>
    <row r="25" spans="1:4">
      <c r="A25" s="4" t="s">
        <v>47</v>
      </c>
      <c r="B25" s="5" t="n">
        <v>76997</v>
      </c>
      <c r="C25" s="5" t="n">
        <v>45717</v>
      </c>
      <c r="D25" s="5" t="n">
        <v>45203</v>
      </c>
    </row>
    <row r="26" spans="1:4">
      <c r="A26" s="4" t="s">
        <v>48</v>
      </c>
      <c r="B26" s="5" t="n">
        <v>30109165</v>
      </c>
      <c r="C26" s="5" t="n">
        <v>22127796</v>
      </c>
      <c r="D26" s="5" t="n">
        <v>14908058</v>
      </c>
    </row>
    <row r="27" spans="1:4">
      <c r="A27" s="4" t="s">
        <v>49</v>
      </c>
      <c r="B27" s="5" t="n">
        <v>-30441457</v>
      </c>
      <c r="C27" s="5" t="n">
        <v>-22854556</v>
      </c>
      <c r="D27" s="5" t="n">
        <v>-14554864</v>
      </c>
    </row>
    <row r="28" spans="1:4">
      <c r="A28" s="4" t="s">
        <v>50</v>
      </c>
      <c r="B28" s="5" t="n">
        <v>-255295</v>
      </c>
      <c r="C28" s="5" t="n">
        <v>-681043</v>
      </c>
      <c r="D28" s="5" t="n">
        <v>398397</v>
      </c>
    </row>
    <row r="29" spans="1:4">
      <c r="A29" s="4" t="s">
        <v>51</v>
      </c>
      <c r="B29" s="7" t="n">
        <v>238371</v>
      </c>
      <c r="C29" s="7" t="n">
        <v>193037</v>
      </c>
      <c r="D29" s="7" t="n">
        <v>757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3</v>
      </c>
      <c r="B1" s="2" t="s">
        <v>1</v>
      </c>
      <c r="C1" s="2" t="s">
        <v>64</v>
      </c>
    </row>
    <row r="2" spans="1:3">
      <c r="B2" s="2" t="s">
        <v>2</v>
      </c>
      <c r="C2" s="2" t="s">
        <v>21</v>
      </c>
    </row>
    <row r="3" spans="1:3">
      <c r="A3" s="3" t="s">
        <v>148</v>
      </c>
    </row>
    <row r="4" spans="1:3">
      <c r="A4" s="4" t="s">
        <v>244</v>
      </c>
      <c r="B4" s="4" t="s">
        <v>245</v>
      </c>
      <c r="C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47</v>
      </c>
      <c r="B1" s="2" t="s">
        <v>1</v>
      </c>
      <c r="C1" s="2" t="s">
        <v>64</v>
      </c>
    </row>
    <row r="2" spans="1:3">
      <c r="B2" s="2" t="s">
        <v>2</v>
      </c>
      <c r="C2" s="2" t="s">
        <v>21</v>
      </c>
    </row>
    <row r="3" spans="1:3">
      <c r="A3" s="3" t="s">
        <v>157</v>
      </c>
    </row>
    <row r="4" spans="1:3">
      <c r="A4" s="4" t="s">
        <v>248</v>
      </c>
      <c r="B4" s="4" t="s">
        <v>249</v>
      </c>
      <c r="C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51</v>
      </c>
      <c r="B1" s="2" t="s">
        <v>1</v>
      </c>
      <c r="C1" s="2" t="s">
        <v>64</v>
      </c>
    </row>
    <row r="2" spans="1:3">
      <c r="B2" s="2" t="s">
        <v>2</v>
      </c>
      <c r="C2" s="2" t="s">
        <v>21</v>
      </c>
    </row>
    <row r="3" spans="1:3">
      <c r="A3" s="3" t="s">
        <v>161</v>
      </c>
    </row>
    <row r="4" spans="1:3">
      <c r="A4" s="4" t="s">
        <v>252</v>
      </c>
      <c r="B4" s="4" t="s">
        <v>253</v>
      </c>
      <c r="C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5</v>
      </c>
      <c r="B1" s="2" t="s">
        <v>1</v>
      </c>
      <c r="C1" s="2" t="s">
        <v>64</v>
      </c>
    </row>
    <row r="2" spans="1:3">
      <c r="B2" s="2" t="s">
        <v>2</v>
      </c>
      <c r="C2" s="2" t="s">
        <v>21</v>
      </c>
    </row>
    <row r="3" spans="1:3">
      <c r="A3" s="3" t="s">
        <v>166</v>
      </c>
    </row>
    <row r="4" spans="1:3">
      <c r="A4" s="4" t="s">
        <v>256</v>
      </c>
      <c r="B4" s="4" t="s">
        <v>257</v>
      </c>
      <c r="C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59</v>
      </c>
      <c r="B1" s="2" t="s">
        <v>1</v>
      </c>
      <c r="C1" s="2" t="s">
        <v>64</v>
      </c>
    </row>
    <row r="2" spans="1:3">
      <c r="B2" s="2" t="s">
        <v>2</v>
      </c>
      <c r="C2" s="2" t="s">
        <v>21</v>
      </c>
    </row>
    <row r="3" spans="1:3">
      <c r="A3" s="3" t="s">
        <v>171</v>
      </c>
    </row>
    <row r="4" spans="1:3">
      <c r="A4" s="4" t="s">
        <v>260</v>
      </c>
      <c r="B4" s="4" t="s">
        <v>261</v>
      </c>
      <c r="C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63</v>
      </c>
      <c r="B1" s="2" t="s">
        <v>1</v>
      </c>
      <c r="C1" s="2" t="s">
        <v>64</v>
      </c>
    </row>
    <row r="2" spans="1:3">
      <c r="B2" s="2" t="s">
        <v>2</v>
      </c>
      <c r="C2" s="2" t="s">
        <v>21</v>
      </c>
    </row>
    <row r="3" spans="1:3">
      <c r="A3" s="3" t="s">
        <v>176</v>
      </c>
    </row>
    <row r="4" spans="1:3">
      <c r="A4" s="4" t="s">
        <v>264</v>
      </c>
      <c r="B4" s="4" t="s">
        <v>265</v>
      </c>
      <c r="C4" s="4" t="s">
        <v>266</v>
      </c>
    </row>
    <row r="5" spans="1:3">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64</v>
      </c>
    </row>
    <row r="2" spans="1:2">
      <c r="B2" s="2" t="s">
        <v>21</v>
      </c>
    </row>
    <row r="3" spans="1:2">
      <c r="A3" s="3" t="s">
        <v>181</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5</v>
      </c>
      <c r="B1" s="2" t="s">
        <v>276</v>
      </c>
      <c r="C1" s="2" t="s">
        <v>277</v>
      </c>
      <c r="D1" s="2" t="s">
        <v>2</v>
      </c>
      <c r="E1" s="2" t="s">
        <v>65</v>
      </c>
      <c r="F1" s="2" t="s">
        <v>2</v>
      </c>
      <c r="G1" s="2" t="s">
        <v>65</v>
      </c>
      <c r="H1" s="2" t="s">
        <v>21</v>
      </c>
      <c r="I1" s="2" t="s">
        <v>22</v>
      </c>
    </row>
    <row r="2" spans="1:9">
      <c r="A2" s="3" t="s">
        <v>278</v>
      </c>
    </row>
    <row r="3" spans="1:9">
      <c r="A3" s="4" t="s">
        <v>105</v>
      </c>
      <c r="D3" s="7" t="n">
        <v>-2694459</v>
      </c>
      <c r="E3" s="7" t="n">
        <v>-1141359</v>
      </c>
      <c r="F3" s="7" t="n">
        <v>-7586901</v>
      </c>
      <c r="G3" s="7" t="n">
        <v>-3085774</v>
      </c>
      <c r="H3" s="7" t="n">
        <v>-8299692</v>
      </c>
      <c r="I3" s="7" t="n">
        <v>-5872268</v>
      </c>
    </row>
    <row r="4" spans="1:9">
      <c r="A4" s="4" t="s">
        <v>279</v>
      </c>
      <c r="F4" s="5" t="n">
        <v>-1474860</v>
      </c>
      <c r="G4" s="7" t="n">
        <v>-814331</v>
      </c>
      <c r="H4" s="5" t="n">
        <v>-1084508</v>
      </c>
      <c r="I4" s="5" t="n">
        <v>-1633631</v>
      </c>
    </row>
    <row r="5" spans="1:9">
      <c r="A5" s="4" t="s">
        <v>49</v>
      </c>
      <c r="D5" s="5" t="n">
        <v>-30441457</v>
      </c>
      <c r="F5" s="5" t="n">
        <v>-30441457</v>
      </c>
      <c r="H5" s="5" t="n">
        <v>-22854556</v>
      </c>
      <c r="I5" s="5" t="n">
        <v>-14554864</v>
      </c>
    </row>
    <row r="6" spans="1:9">
      <c r="A6" s="4" t="s">
        <v>280</v>
      </c>
      <c r="D6" s="5" t="n">
        <v>-255295</v>
      </c>
      <c r="F6" s="5" t="n">
        <v>-255295</v>
      </c>
      <c r="H6" s="5" t="n">
        <v>-681043</v>
      </c>
      <c r="I6" s="7" t="n">
        <v>398397</v>
      </c>
    </row>
    <row r="7" spans="1:9">
      <c r="A7" s="4" t="s">
        <v>281</v>
      </c>
      <c r="D7" s="7" t="n">
        <v>329458</v>
      </c>
      <c r="F7" s="7" t="n">
        <v>329458</v>
      </c>
      <c r="H7" s="7" t="n">
        <v>688226</v>
      </c>
    </row>
    <row r="8" spans="1:9">
      <c r="A8" s="4" t="s">
        <v>282</v>
      </c>
      <c r="C8" s="5" t="n">
        <v>63505783</v>
      </c>
    </row>
    <row r="9" spans="1:9">
      <c r="A9" s="4" t="s">
        <v>283</v>
      </c>
      <c r="C9" s="10" t="n">
        <v>3.233733</v>
      </c>
    </row>
    <row r="10" spans="1:9">
      <c r="A10" s="4" t="s">
        <v>284</v>
      </c>
      <c r="C10" s="5" t="n">
        <v>14494213</v>
      </c>
    </row>
    <row r="11" spans="1:9">
      <c r="A11" s="4" t="s">
        <v>285</v>
      </c>
      <c r="B11" s="4" t="s">
        <v>2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287</v>
      </c>
      <c r="B1" s="2" t="s">
        <v>1</v>
      </c>
      <c r="D1" s="2" t="s">
        <v>64</v>
      </c>
    </row>
    <row r="2" spans="1:5">
      <c r="B2" s="2" t="s">
        <v>2</v>
      </c>
      <c r="C2" s="2" t="s">
        <v>65</v>
      </c>
      <c r="D2" s="2" t="s">
        <v>21</v>
      </c>
      <c r="E2" s="2" t="s">
        <v>22</v>
      </c>
    </row>
    <row r="3" spans="1:5">
      <c r="A3" s="4" t="s">
        <v>288</v>
      </c>
    </row>
    <row r="4" spans="1:5">
      <c r="A4" s="4" t="s">
        <v>289</v>
      </c>
      <c r="B4" s="5" t="n">
        <v>13164213</v>
      </c>
      <c r="C4" s="5" t="n">
        <v>10894213</v>
      </c>
      <c r="D4" s="5" t="n">
        <v>14894213</v>
      </c>
      <c r="E4" s="5" t="n">
        <v>10564213</v>
      </c>
    </row>
    <row r="5" spans="1:5">
      <c r="A5" s="4" t="s">
        <v>290</v>
      </c>
    </row>
    <row r="6" spans="1:5">
      <c r="A6" s="4" t="s">
        <v>289</v>
      </c>
      <c r="B6" s="4" t="s">
        <v>28</v>
      </c>
      <c r="C6" s="5" t="n">
        <v>129870</v>
      </c>
      <c r="D6" s="5" t="n">
        <v>129349</v>
      </c>
      <c r="E6" s="4" t="s">
        <v>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2</v>
      </c>
      <c r="B1" s="2" t="s">
        <v>2</v>
      </c>
      <c r="C1" s="2" t="s">
        <v>21</v>
      </c>
      <c r="D1" s="2" t="s">
        <v>22</v>
      </c>
    </row>
    <row r="2" spans="1:4">
      <c r="A2" s="3" t="s">
        <v>53</v>
      </c>
    </row>
    <row r="3" spans="1:4">
      <c r="A3" s="4" t="s">
        <v>54</v>
      </c>
      <c r="B3" s="8" t="n">
        <v>0.1</v>
      </c>
      <c r="C3" s="8" t="n">
        <v>0.1</v>
      </c>
      <c r="D3" s="8" t="n">
        <v>0.1</v>
      </c>
    </row>
    <row r="4" spans="1:4">
      <c r="A4" s="4" t="s">
        <v>55</v>
      </c>
      <c r="B4" s="5" t="n">
        <v>1000000</v>
      </c>
      <c r="C4" s="5" t="n">
        <v>1000000</v>
      </c>
      <c r="D4" s="5" t="n">
        <v>1000000</v>
      </c>
    </row>
    <row r="5" spans="1:4">
      <c r="A5" s="4" t="s">
        <v>56</v>
      </c>
      <c r="B5" s="4" t="s">
        <v>28</v>
      </c>
      <c r="C5" s="4" t="s">
        <v>28</v>
      </c>
      <c r="D5" s="4" t="s">
        <v>28</v>
      </c>
    </row>
    <row r="6" spans="1:4">
      <c r="A6" s="4" t="s">
        <v>57</v>
      </c>
      <c r="B6" s="4" t="s">
        <v>28</v>
      </c>
      <c r="C6" s="4" t="s">
        <v>28</v>
      </c>
      <c r="D6" s="4" t="s">
        <v>28</v>
      </c>
    </row>
    <row r="7" spans="1:4">
      <c r="A7" s="4" t="s">
        <v>58</v>
      </c>
      <c r="B7" s="9" t="n">
        <v>0.001</v>
      </c>
      <c r="C7" s="9" t="n">
        <v>0.001</v>
      </c>
      <c r="D7" s="9" t="n">
        <v>0.001</v>
      </c>
    </row>
    <row r="8" spans="1:4">
      <c r="A8" s="4" t="s">
        <v>59</v>
      </c>
      <c r="B8" s="5" t="n">
        <v>500000000</v>
      </c>
      <c r="C8" s="5" t="n">
        <v>500000000</v>
      </c>
      <c r="D8" s="5" t="n">
        <v>500000000</v>
      </c>
    </row>
    <row r="9" spans="1:4">
      <c r="A9" s="4" t="s">
        <v>60</v>
      </c>
      <c r="B9" s="5" t="n">
        <v>76997376</v>
      </c>
      <c r="C9" s="5" t="n">
        <v>45717635</v>
      </c>
      <c r="D9" s="5" t="n">
        <v>45203180</v>
      </c>
    </row>
    <row r="10" spans="1:4">
      <c r="A10" s="4" t="s">
        <v>61</v>
      </c>
      <c r="B10" s="5" t="n">
        <v>76997376</v>
      </c>
      <c r="C10" s="5" t="n">
        <v>45717635</v>
      </c>
      <c r="D10" s="5" t="n">
        <v>45203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1"/>
    <col customWidth="1" max="5" min="5" width="28"/>
    <col customWidth="1" max="6" min="6" width="28"/>
    <col customWidth="1" max="7" min="7" width="28"/>
  </cols>
  <sheetData>
    <row r="1" spans="1:7">
      <c r="A1" s="1" t="s">
        <v>291</v>
      </c>
      <c r="B1" s="2" t="s">
        <v>63</v>
      </c>
      <c r="D1" s="2" t="s">
        <v>1</v>
      </c>
      <c r="F1" s="2" t="s">
        <v>64</v>
      </c>
    </row>
    <row r="2" spans="1:7">
      <c r="B2" s="2" t="s">
        <v>292</v>
      </c>
      <c r="C2" s="2" t="s">
        <v>293</v>
      </c>
      <c r="D2" s="2" t="s">
        <v>294</v>
      </c>
      <c r="E2" s="2" t="s">
        <v>295</v>
      </c>
      <c r="F2" s="2" t="s">
        <v>296</v>
      </c>
      <c r="G2" s="2" t="s">
        <v>297</v>
      </c>
    </row>
    <row r="3" spans="1:7">
      <c r="A3" s="3" t="s">
        <v>298</v>
      </c>
    </row>
    <row r="4" spans="1:7">
      <c r="A4" s="4" t="s">
        <v>218</v>
      </c>
      <c r="D4" s="7" t="n">
        <v>12197</v>
      </c>
      <c r="E4" s="7" t="n">
        <v>16979</v>
      </c>
      <c r="F4" s="7" t="n">
        <v>29262</v>
      </c>
      <c r="G4" s="7" t="n">
        <v>18242</v>
      </c>
    </row>
    <row r="5" spans="1:7">
      <c r="A5" s="4" t="s">
        <v>221</v>
      </c>
      <c r="B5" s="7" t="n">
        <v>21366</v>
      </c>
      <c r="D5" s="5" t="n">
        <v>21366</v>
      </c>
      <c r="F5" s="5" t="n">
        <v>21935</v>
      </c>
      <c r="G5" s="5" t="n">
        <v>14251</v>
      </c>
    </row>
    <row r="6" spans="1:7">
      <c r="A6" s="4" t="s">
        <v>299</v>
      </c>
      <c r="D6" s="5" t="n">
        <v>4478</v>
      </c>
      <c r="E6" s="5" t="n">
        <v>6112</v>
      </c>
      <c r="F6" s="5" t="n">
        <v>7784</v>
      </c>
      <c r="G6" s="5" t="n">
        <v>32601</v>
      </c>
    </row>
    <row r="7" spans="1:7">
      <c r="A7" s="4" t="s">
        <v>300</v>
      </c>
      <c r="B7" s="7" t="n">
        <v>80376</v>
      </c>
      <c r="C7" s="7" t="n">
        <v>16958</v>
      </c>
      <c r="D7" s="5" t="n">
        <v>148981</v>
      </c>
      <c r="E7" s="5" t="n">
        <v>122347</v>
      </c>
      <c r="F7" s="5" t="n">
        <v>214112</v>
      </c>
      <c r="G7" s="5" t="n">
        <v>220517</v>
      </c>
    </row>
    <row r="8" spans="1:7">
      <c r="A8" s="4" t="s">
        <v>226</v>
      </c>
      <c r="D8" s="7" t="n">
        <v>10082</v>
      </c>
      <c r="E8" s="7" t="n">
        <v>37107</v>
      </c>
      <c r="F8" s="7" t="n">
        <v>41555</v>
      </c>
      <c r="G8" s="7" t="n">
        <v>120412</v>
      </c>
    </row>
    <row r="9" spans="1:7">
      <c r="A9" s="4" t="s">
        <v>301</v>
      </c>
      <c r="D9" s="5" t="n">
        <v>1</v>
      </c>
      <c r="E9" s="5" t="n">
        <v>1</v>
      </c>
      <c r="F9" s="5" t="n">
        <v>1</v>
      </c>
      <c r="G9" s="5" t="n">
        <v>1</v>
      </c>
    </row>
    <row r="10" spans="1:7">
      <c r="A10" s="4" t="s">
        <v>302</v>
      </c>
      <c r="D10" s="4" t="s">
        <v>303</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04</v>
      </c>
      <c r="B1" s="2" t="s">
        <v>2</v>
      </c>
      <c r="C1" s="2" t="s">
        <v>21</v>
      </c>
      <c r="D1" s="2" t="s">
        <v>22</v>
      </c>
    </row>
    <row r="2" spans="1:4">
      <c r="A2" s="3" t="s">
        <v>157</v>
      </c>
    </row>
    <row r="3" spans="1:4">
      <c r="A3" s="4" t="s">
        <v>119</v>
      </c>
      <c r="B3" s="7" t="n">
        <v>363</v>
      </c>
      <c r="C3" s="7" t="n">
        <v>38279</v>
      </c>
      <c r="D3" s="7" t="n">
        <v>14362</v>
      </c>
    </row>
    <row r="4" spans="1:4">
      <c r="A4" s="4" t="s">
        <v>305</v>
      </c>
      <c r="B4" s="4" t="s">
        <v>28</v>
      </c>
      <c r="C4" s="5" t="n">
        <v>-3054</v>
      </c>
      <c r="D4" s="4" t="s">
        <v>28</v>
      </c>
    </row>
    <row r="5" spans="1:4">
      <c r="A5" s="4" t="s">
        <v>25</v>
      </c>
      <c r="B5" s="7" t="n">
        <v>363</v>
      </c>
      <c r="C5" s="7" t="n">
        <v>35225</v>
      </c>
      <c r="D5" s="7" t="n">
        <v>143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306</v>
      </c>
      <c r="B1" s="2" t="s">
        <v>1</v>
      </c>
      <c r="D1" s="2" t="s">
        <v>64</v>
      </c>
    </row>
    <row r="2" spans="1:5">
      <c r="B2" s="2" t="s">
        <v>2</v>
      </c>
      <c r="C2" s="2" t="s">
        <v>65</v>
      </c>
      <c r="D2" s="2" t="s">
        <v>21</v>
      </c>
      <c r="E2" s="2" t="s">
        <v>22</v>
      </c>
    </row>
    <row r="3" spans="1:5">
      <c r="A3" s="3" t="s">
        <v>307</v>
      </c>
    </row>
    <row r="4" spans="1:5">
      <c r="A4" s="4" t="s">
        <v>308</v>
      </c>
      <c r="B4" s="7" t="n">
        <v>-915</v>
      </c>
      <c r="C4" s="4" t="s">
        <v>28</v>
      </c>
      <c r="D4" s="7" t="n">
        <v>16894</v>
      </c>
      <c r="E4" s="7" t="n">
        <v>715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309</v>
      </c>
      <c r="B1" s="2" t="s">
        <v>2</v>
      </c>
      <c r="C1" s="2" t="s">
        <v>21</v>
      </c>
      <c r="D1" s="2" t="s">
        <v>22</v>
      </c>
    </row>
    <row r="2" spans="1:4">
      <c r="A2" s="3" t="s">
        <v>161</v>
      </c>
    </row>
    <row r="3" spans="1:4">
      <c r="A3" s="4" t="s">
        <v>310</v>
      </c>
      <c r="B3" s="7" t="n">
        <v>736</v>
      </c>
      <c r="C3" s="7" t="n">
        <v>7269</v>
      </c>
      <c r="D3" s="7" t="n">
        <v>186</v>
      </c>
    </row>
    <row r="4" spans="1:4">
      <c r="A4" s="4" t="s">
        <v>311</v>
      </c>
      <c r="B4" s="5" t="n">
        <v>8287</v>
      </c>
      <c r="C4" s="5" t="n">
        <v>3224</v>
      </c>
      <c r="D4" s="5" t="n">
        <v>10765</v>
      </c>
    </row>
    <row r="5" spans="1:4">
      <c r="A5" s="4" t="s">
        <v>26</v>
      </c>
      <c r="B5" s="7" t="n">
        <v>9023</v>
      </c>
      <c r="C5" s="7" t="n">
        <v>10493</v>
      </c>
      <c r="D5" s="7" t="n">
        <v>109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312</v>
      </c>
      <c r="B1" s="2" t="s">
        <v>1</v>
      </c>
      <c r="C1" s="2" t="s">
        <v>64</v>
      </c>
    </row>
    <row r="2" spans="1:4">
      <c r="B2" s="2" t="s">
        <v>2</v>
      </c>
      <c r="C2" s="2" t="s">
        <v>21</v>
      </c>
      <c r="D2" s="2" t="s">
        <v>22</v>
      </c>
    </row>
    <row r="3" spans="1:4">
      <c r="A3" s="4" t="s">
        <v>313</v>
      </c>
      <c r="B3" s="7" t="n">
        <v>182643</v>
      </c>
      <c r="C3" s="7" t="n">
        <v>182643</v>
      </c>
      <c r="D3" s="7" t="n">
        <v>179189</v>
      </c>
    </row>
    <row r="4" spans="1:4">
      <c r="A4" s="4" t="s">
        <v>314</v>
      </c>
      <c r="B4" s="5" t="n">
        <v>-117457</v>
      </c>
      <c r="C4" s="5" t="n">
        <v>-91520</v>
      </c>
      <c r="D4" s="5" t="n">
        <v>-53225</v>
      </c>
    </row>
    <row r="5" spans="1:4">
      <c r="A5" s="4" t="s">
        <v>315</v>
      </c>
      <c r="B5" s="5" t="n">
        <v>65186</v>
      </c>
      <c r="C5" s="5" t="n">
        <v>91123</v>
      </c>
      <c r="D5" s="5" t="n">
        <v>125964</v>
      </c>
    </row>
    <row r="6" spans="1:4">
      <c r="A6" s="4" t="s">
        <v>316</v>
      </c>
    </row>
    <row r="7" spans="1:4">
      <c r="A7" s="4" t="s">
        <v>313</v>
      </c>
      <c r="B7" s="5" t="n">
        <v>52538</v>
      </c>
      <c r="C7" s="5" t="n">
        <v>52538</v>
      </c>
      <c r="D7" s="5" t="n">
        <v>49084</v>
      </c>
    </row>
    <row r="8" spans="1:4">
      <c r="A8" s="4" t="s">
        <v>317</v>
      </c>
    </row>
    <row r="9" spans="1:4">
      <c r="A9" s="4" t="s">
        <v>313</v>
      </c>
      <c r="B9" s="7" t="n">
        <v>45063</v>
      </c>
      <c r="C9" s="7" t="n">
        <v>45063</v>
      </c>
      <c r="D9" s="5" t="n">
        <v>45063</v>
      </c>
    </row>
    <row r="10" spans="1:4">
      <c r="A10" s="4" t="s">
        <v>318</v>
      </c>
    </row>
    <row r="11" spans="1:4">
      <c r="A11" s="4" t="s">
        <v>319</v>
      </c>
      <c r="B11" s="4" t="s">
        <v>320</v>
      </c>
      <c r="C11" s="4" t="s">
        <v>320</v>
      </c>
    </row>
    <row r="12" spans="1:4">
      <c r="A12" s="4" t="s">
        <v>313</v>
      </c>
      <c r="B12" s="7" t="n">
        <v>68341</v>
      </c>
      <c r="C12" s="7" t="n">
        <v>68341</v>
      </c>
      <c r="D12" s="5" t="n">
        <v>68341</v>
      </c>
    </row>
    <row r="13" spans="1:4">
      <c r="A13" s="4" t="s">
        <v>321</v>
      </c>
    </row>
    <row r="14" spans="1:4">
      <c r="A14" s="4" t="s">
        <v>319</v>
      </c>
      <c r="B14" s="4" t="s">
        <v>322</v>
      </c>
      <c r="C14" s="4" t="s">
        <v>322</v>
      </c>
    </row>
    <row r="15" spans="1:4">
      <c r="A15" s="4" t="s">
        <v>313</v>
      </c>
      <c r="B15" s="7" t="n">
        <v>16701</v>
      </c>
      <c r="C15" s="7" t="n">
        <v>16701</v>
      </c>
      <c r="D15" s="7" t="n">
        <v>16701</v>
      </c>
    </row>
    <row r="16" spans="1:4">
      <c r="A16" s="4" t="s">
        <v>323</v>
      </c>
    </row>
    <row r="17" spans="1:4">
      <c r="A17" s="4" t="s">
        <v>319</v>
      </c>
      <c r="B17" s="4" t="s">
        <v>324</v>
      </c>
      <c r="C17" s="4" t="s">
        <v>324</v>
      </c>
    </row>
    <row r="18" spans="1:4">
      <c r="A18" s="4" t="s">
        <v>325</v>
      </c>
    </row>
    <row r="19" spans="1:4">
      <c r="A19" s="4" t="s">
        <v>319</v>
      </c>
      <c r="B19" s="4" t="s">
        <v>324</v>
      </c>
      <c r="C19" s="4" t="s">
        <v>324</v>
      </c>
    </row>
    <row r="20" spans="1:4">
      <c r="A20" s="4" t="s">
        <v>326</v>
      </c>
    </row>
    <row r="21" spans="1:4">
      <c r="A21" s="4" t="s">
        <v>319</v>
      </c>
      <c r="B21" s="4" t="s">
        <v>320</v>
      </c>
      <c r="C21" s="4" t="s">
        <v>320</v>
      </c>
    </row>
    <row r="22" spans="1:4">
      <c r="A22" s="4" t="s">
        <v>327</v>
      </c>
    </row>
    <row r="23" spans="1:4">
      <c r="A23" s="4" t="s">
        <v>319</v>
      </c>
      <c r="B23" s="4" t="s">
        <v>322</v>
      </c>
      <c r="C23"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328</v>
      </c>
      <c r="B1" s="2" t="s">
        <v>1</v>
      </c>
      <c r="D1" s="2" t="s">
        <v>64</v>
      </c>
    </row>
    <row r="2" spans="1:5">
      <c r="B2" s="2" t="s">
        <v>2</v>
      </c>
      <c r="C2" s="2" t="s">
        <v>65</v>
      </c>
      <c r="D2" s="2" t="s">
        <v>21</v>
      </c>
      <c r="E2" s="2" t="s">
        <v>22</v>
      </c>
    </row>
    <row r="3" spans="1:5">
      <c r="A3" s="3" t="s">
        <v>329</v>
      </c>
    </row>
    <row r="4" spans="1:5">
      <c r="A4" s="4" t="s">
        <v>114</v>
      </c>
      <c r="B4" s="7" t="n">
        <v>25937</v>
      </c>
      <c r="C4" s="7" t="n">
        <v>28372</v>
      </c>
      <c r="D4" s="7" t="n">
        <v>38295</v>
      </c>
      <c r="E4" s="7" t="n">
        <v>345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30</v>
      </c>
      <c r="B1" s="2" t="s">
        <v>2</v>
      </c>
      <c r="C1" s="2" t="s">
        <v>21</v>
      </c>
      <c r="D1" s="2" t="s">
        <v>22</v>
      </c>
    </row>
    <row r="2" spans="1:4">
      <c r="A2" s="3" t="s">
        <v>171</v>
      </c>
    </row>
    <row r="3" spans="1:4">
      <c r="A3" s="4" t="s">
        <v>331</v>
      </c>
      <c r="B3" s="4" t="s">
        <v>28</v>
      </c>
      <c r="C3" s="7" t="n">
        <v>100000</v>
      </c>
      <c r="D3" s="4" t="s">
        <v>28</v>
      </c>
    </row>
    <row r="4" spans="1:4">
      <c r="A4" s="4" t="s">
        <v>332</v>
      </c>
      <c r="B4" s="4" t="s">
        <v>28</v>
      </c>
      <c r="C4" s="5" t="n">
        <v>-7083</v>
      </c>
      <c r="D4" s="4" t="s">
        <v>28</v>
      </c>
    </row>
    <row r="5" spans="1:4">
      <c r="A5" s="4" t="s">
        <v>333</v>
      </c>
      <c r="B5" s="4" t="s">
        <v>28</v>
      </c>
      <c r="C5" s="7" t="n">
        <v>92917</v>
      </c>
      <c r="D5" s="4" t="s">
        <v>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334</v>
      </c>
      <c r="B1" s="2" t="s">
        <v>335</v>
      </c>
      <c r="C1" s="2" t="s">
        <v>336</v>
      </c>
      <c r="D1" s="2" t="s">
        <v>337</v>
      </c>
      <c r="E1" s="2" t="s">
        <v>338</v>
      </c>
      <c r="F1" s="2" t="s">
        <v>339</v>
      </c>
      <c r="G1" s="2" t="s">
        <v>2</v>
      </c>
      <c r="H1" s="2" t="s">
        <v>65</v>
      </c>
      <c r="I1" s="2" t="s">
        <v>21</v>
      </c>
      <c r="J1" s="2" t="s">
        <v>22</v>
      </c>
    </row>
    <row r="2" spans="1:10">
      <c r="A2" s="3" t="s">
        <v>340</v>
      </c>
    </row>
    <row r="3" spans="1:10">
      <c r="A3" s="4" t="s">
        <v>341</v>
      </c>
      <c r="G3" s="7" t="n">
        <v>40003</v>
      </c>
      <c r="H3" s="7" t="n">
        <v>417</v>
      </c>
    </row>
    <row r="4" spans="1:10">
      <c r="A4" s="4" t="s">
        <v>342</v>
      </c>
      <c r="E4" s="7" t="n">
        <v>100000</v>
      </c>
      <c r="I4" s="7" t="n">
        <v>100000</v>
      </c>
      <c r="J4" s="7" t="n">
        <v>0</v>
      </c>
    </row>
    <row r="5" spans="1:10">
      <c r="A5" s="4" t="s">
        <v>343</v>
      </c>
      <c r="E5" s="7" t="n">
        <v>5833</v>
      </c>
    </row>
    <row r="6" spans="1:10">
      <c r="A6" s="4" t="s">
        <v>344</v>
      </c>
      <c r="E6" s="5" t="n">
        <v>136894</v>
      </c>
    </row>
    <row r="7" spans="1:10">
      <c r="A7" s="4" t="s">
        <v>345</v>
      </c>
      <c r="G7" s="7" t="n">
        <v>49003</v>
      </c>
      <c r="H7" s="5" t="n">
        <v>417</v>
      </c>
      <c r="I7" s="7" t="n">
        <v>5092</v>
      </c>
      <c r="J7" s="5" t="n">
        <v>0</v>
      </c>
    </row>
    <row r="8" spans="1:10">
      <c r="A8" s="4" t="s">
        <v>346</v>
      </c>
      <c r="G8" s="4" t="s">
        <v>347</v>
      </c>
      <c r="I8" s="4" t="s">
        <v>348</v>
      </c>
    </row>
    <row r="9" spans="1:10">
      <c r="A9" s="4" t="s">
        <v>349</v>
      </c>
      <c r="G9" s="7" t="n">
        <v>260000</v>
      </c>
    </row>
    <row r="10" spans="1:10">
      <c r="A10" s="4" t="s">
        <v>350</v>
      </c>
      <c r="G10" s="7" t="n">
        <v>40691</v>
      </c>
      <c r="H10" s="7" t="n">
        <v>1667</v>
      </c>
      <c r="I10" s="7" t="n">
        <v>2917</v>
      </c>
      <c r="J10" s="4" t="s">
        <v>28</v>
      </c>
    </row>
    <row r="11" spans="1:10">
      <c r="A11" s="4" t="s">
        <v>351</v>
      </c>
    </row>
    <row r="12" spans="1:10">
      <c r="A12" s="3" t="s">
        <v>340</v>
      </c>
    </row>
    <row r="13" spans="1:10">
      <c r="A13" s="4" t="s">
        <v>352</v>
      </c>
      <c r="F13" s="8" t="n">
        <v>0.27</v>
      </c>
    </row>
    <row r="14" spans="1:10">
      <c r="A14" s="4" t="s">
        <v>353</v>
      </c>
      <c r="F14" s="4" t="s">
        <v>354</v>
      </c>
    </row>
    <row r="15" spans="1:10">
      <c r="A15" s="4" t="s">
        <v>355</v>
      </c>
      <c r="F15" s="7" t="n">
        <v>750000</v>
      </c>
    </row>
    <row r="16" spans="1:10">
      <c r="A16" s="4" t="s">
        <v>356</v>
      </c>
      <c r="F16" s="4" t="s">
        <v>320</v>
      </c>
    </row>
    <row r="17" spans="1:10">
      <c r="A17" s="4" t="s">
        <v>357</v>
      </c>
      <c r="F17" s="5" t="n">
        <v>293123</v>
      </c>
    </row>
    <row r="18" spans="1:10">
      <c r="A18" s="4" t="s">
        <v>358</v>
      </c>
      <c r="F18" s="8" t="n">
        <v>0.27</v>
      </c>
    </row>
    <row r="19" spans="1:10">
      <c r="A19" s="4" t="s">
        <v>359</v>
      </c>
      <c r="F19" s="4" t="s">
        <v>360</v>
      </c>
    </row>
    <row r="20" spans="1:10">
      <c r="A20" s="4" t="s">
        <v>361</v>
      </c>
      <c r="F20" s="7" t="n">
        <v>260000</v>
      </c>
    </row>
    <row r="21" spans="1:10">
      <c r="A21" s="4" t="s">
        <v>362</v>
      </c>
      <c r="F21" s="5" t="n">
        <v>260000</v>
      </c>
    </row>
    <row r="22" spans="1:10">
      <c r="A22" s="4" t="s">
        <v>363</v>
      </c>
      <c r="F22" s="5" t="n">
        <v>186368</v>
      </c>
    </row>
    <row r="23" spans="1:10">
      <c r="A23" s="4" t="s">
        <v>349</v>
      </c>
      <c r="F23" s="7" t="n">
        <v>73632</v>
      </c>
    </row>
    <row r="24" spans="1:10">
      <c r="A24" s="4" t="s">
        <v>364</v>
      </c>
    </row>
    <row r="25" spans="1:10">
      <c r="A25" s="3" t="s">
        <v>340</v>
      </c>
    </row>
    <row r="26" spans="1:10">
      <c r="A26" s="4" t="s">
        <v>365</v>
      </c>
      <c r="B26" s="7" t="n">
        <v>50000</v>
      </c>
      <c r="C26" s="7" t="n">
        <v>100000</v>
      </c>
    </row>
    <row r="27" spans="1:10">
      <c r="A27" s="4" t="s">
        <v>366</v>
      </c>
      <c r="B27" s="4" t="s">
        <v>348</v>
      </c>
      <c r="C27" s="4" t="s">
        <v>348</v>
      </c>
    </row>
    <row r="28" spans="1:10">
      <c r="A28" s="4" t="s">
        <v>367</v>
      </c>
      <c r="C28" s="4" t="s">
        <v>368</v>
      </c>
    </row>
    <row r="29" spans="1:10">
      <c r="A29" s="4" t="s">
        <v>369</v>
      </c>
      <c r="B29" s="8" t="n">
        <v>0.85</v>
      </c>
      <c r="C29" s="8" t="n">
        <v>0.77</v>
      </c>
    </row>
    <row r="30" spans="1:10">
      <c r="A30" s="4" t="s">
        <v>349</v>
      </c>
      <c r="C30" s="7" t="n">
        <v>10000</v>
      </c>
    </row>
    <row r="31" spans="1:10">
      <c r="A31" s="4" t="s">
        <v>370</v>
      </c>
    </row>
    <row r="32" spans="1:10">
      <c r="A32" s="3" t="s">
        <v>340</v>
      </c>
    </row>
    <row r="33" spans="1:10">
      <c r="A33" s="4" t="s">
        <v>353</v>
      </c>
      <c r="F33" s="4" t="s">
        <v>354</v>
      </c>
    </row>
    <row r="34" spans="1:10">
      <c r="A34" s="4" t="s">
        <v>355</v>
      </c>
      <c r="F34" s="7" t="n">
        <v>750000</v>
      </c>
    </row>
    <row r="35" spans="1:10">
      <c r="A35" s="4" t="s">
        <v>356</v>
      </c>
      <c r="F35" s="4" t="s">
        <v>320</v>
      </c>
    </row>
    <row r="36" spans="1:10">
      <c r="A36" s="4" t="s">
        <v>357</v>
      </c>
      <c r="F36" s="5" t="n">
        <v>293123</v>
      </c>
    </row>
    <row r="37" spans="1:10">
      <c r="A37" s="4" t="s">
        <v>371</v>
      </c>
      <c r="F37" s="7" t="n">
        <v>260000</v>
      </c>
    </row>
    <row r="38" spans="1:10">
      <c r="A38" s="4" t="s">
        <v>358</v>
      </c>
      <c r="F38" s="8" t="n">
        <v>0.87</v>
      </c>
    </row>
    <row r="39" spans="1:10">
      <c r="A39" s="4" t="s">
        <v>359</v>
      </c>
      <c r="F39" s="4" t="s">
        <v>360</v>
      </c>
    </row>
    <row r="40" spans="1:10">
      <c r="A40" s="4" t="s">
        <v>361</v>
      </c>
      <c r="F40" s="7" t="n">
        <v>260000</v>
      </c>
    </row>
    <row r="41" spans="1:10">
      <c r="A41" s="4" t="s">
        <v>362</v>
      </c>
      <c r="F41" s="5" t="n">
        <v>260000</v>
      </c>
    </row>
    <row r="42" spans="1:10">
      <c r="A42" s="4" t="s">
        <v>363</v>
      </c>
      <c r="F42" s="5" t="n">
        <v>186368</v>
      </c>
    </row>
    <row r="43" spans="1:10">
      <c r="A43" s="4" t="s">
        <v>349</v>
      </c>
      <c r="F43" s="7" t="n">
        <v>73632</v>
      </c>
    </row>
    <row r="44" spans="1:10">
      <c r="A44" s="4" t="s">
        <v>372</v>
      </c>
    </row>
    <row r="45" spans="1:10">
      <c r="A45" s="3" t="s">
        <v>340</v>
      </c>
    </row>
    <row r="46" spans="1:10">
      <c r="A46" s="4" t="s">
        <v>345</v>
      </c>
      <c r="D46" s="7" t="n">
        <v>3304</v>
      </c>
    </row>
    <row r="47" spans="1:10">
      <c r="A47" s="4" t="s">
        <v>373</v>
      </c>
      <c r="D47" s="5" t="n">
        <v>270000</v>
      </c>
    </row>
    <row r="48" spans="1:10">
      <c r="A48" s="4" t="s">
        <v>374</v>
      </c>
      <c r="D48" s="5" t="n">
        <v>229696</v>
      </c>
    </row>
    <row r="49" spans="1:10">
      <c r="A49" s="4" t="s">
        <v>375</v>
      </c>
      <c r="D49" s="7" t="n">
        <v>2263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s>
  <sheetData>
    <row r="1" spans="1:4">
      <c r="A1" s="1" t="s">
        <v>376</v>
      </c>
      <c r="B1" s="2" t="s">
        <v>1</v>
      </c>
      <c r="C1" s="2" t="s">
        <v>64</v>
      </c>
    </row>
    <row r="2" spans="1:4">
      <c r="B2" s="2" t="s">
        <v>2</v>
      </c>
      <c r="C2" s="2" t="s">
        <v>21</v>
      </c>
      <c r="D2" s="2" t="s">
        <v>22</v>
      </c>
    </row>
    <row r="3" spans="1:4">
      <c r="A3" s="3" t="s">
        <v>377</v>
      </c>
    </row>
    <row r="4" spans="1:4">
      <c r="A4" s="4" t="s">
        <v>378</v>
      </c>
      <c r="B4" s="5" t="n">
        <v>14894213</v>
      </c>
      <c r="C4" s="5" t="n">
        <v>10564213</v>
      </c>
      <c r="D4" s="5" t="n">
        <v>8274879</v>
      </c>
    </row>
    <row r="5" spans="1:4">
      <c r="A5" s="4" t="s">
        <v>379</v>
      </c>
      <c r="C5" s="5" t="n">
        <v>4330000</v>
      </c>
      <c r="D5" s="5" t="n">
        <v>2789334</v>
      </c>
    </row>
    <row r="6" spans="1:4">
      <c r="A6" s="4" t="s">
        <v>380</v>
      </c>
      <c r="B6" s="5" t="n">
        <v>-1595403</v>
      </c>
      <c r="D6" s="5" t="n">
        <v>-500000</v>
      </c>
    </row>
    <row r="7" spans="1:4">
      <c r="A7" s="4" t="s">
        <v>381</v>
      </c>
      <c r="B7" s="5" t="n">
        <v>-134597</v>
      </c>
    </row>
    <row r="8" spans="1:4">
      <c r="A8" s="4" t="s">
        <v>382</v>
      </c>
      <c r="B8" s="5" t="n">
        <v>13164213</v>
      </c>
      <c r="C8" s="5" t="n">
        <v>14894213</v>
      </c>
      <c r="D8" s="5" t="n">
        <v>10564213</v>
      </c>
    </row>
    <row r="9" spans="1:4">
      <c r="A9" s="4" t="s">
        <v>383</v>
      </c>
      <c r="B9" s="5" t="n">
        <v>10732262</v>
      </c>
      <c r="C9" s="5" t="n">
        <v>10877251</v>
      </c>
    </row>
    <row r="10" spans="1:4">
      <c r="A10" s="3" t="s">
        <v>384</v>
      </c>
    </row>
    <row r="11" spans="1:4">
      <c r="A11" s="4" t="s">
        <v>378</v>
      </c>
      <c r="B11" s="8" t="n">
        <v>0.32</v>
      </c>
      <c r="C11" s="8" t="n">
        <v>0.42</v>
      </c>
      <c r="D11" s="8" t="n">
        <v>0.29</v>
      </c>
    </row>
    <row r="12" spans="1:4">
      <c r="A12" s="4" t="s">
        <v>379</v>
      </c>
      <c r="C12" s="11" t="n">
        <v>0.29</v>
      </c>
      <c r="D12" s="11" t="n">
        <v>0.75</v>
      </c>
    </row>
    <row r="13" spans="1:4">
      <c r="A13" s="4" t="s">
        <v>380</v>
      </c>
      <c r="B13" s="11" t="n">
        <v>0.08</v>
      </c>
      <c r="D13" s="11" t="n">
        <v>-0.03</v>
      </c>
    </row>
    <row r="14" spans="1:4">
      <c r="A14" s="4" t="s">
        <v>381</v>
      </c>
      <c r="B14" s="11" t="n">
        <v>0.31</v>
      </c>
    </row>
    <row r="15" spans="1:4">
      <c r="A15" s="4" t="s">
        <v>382</v>
      </c>
      <c r="B15" s="11" t="n">
        <v>0.36</v>
      </c>
      <c r="C15" s="11" t="n">
        <v>0.32</v>
      </c>
      <c r="D15" s="8" t="n">
        <v>0.42</v>
      </c>
    </row>
    <row r="16" spans="1:4">
      <c r="A16" s="4" t="s">
        <v>383</v>
      </c>
      <c r="B16" s="8" t="n">
        <v>0.37</v>
      </c>
      <c r="C16" s="8" t="n">
        <v>0.3</v>
      </c>
    </row>
    <row r="17" spans="1:4">
      <c r="A17" s="3" t="s">
        <v>385</v>
      </c>
    </row>
    <row r="18" spans="1:4">
      <c r="A18" s="4" t="s">
        <v>378</v>
      </c>
      <c r="C18" s="4" t="s">
        <v>386</v>
      </c>
      <c r="D18" s="4" t="s">
        <v>387</v>
      </c>
    </row>
    <row r="19" spans="1:4">
      <c r="A19" s="4" t="s">
        <v>382</v>
      </c>
      <c r="B19" s="4" t="s">
        <v>388</v>
      </c>
      <c r="C19" s="4" t="s">
        <v>389</v>
      </c>
      <c r="D19" s="4" t="s">
        <v>386</v>
      </c>
    </row>
    <row r="20" spans="1:4">
      <c r="A20" s="4" t="s">
        <v>383</v>
      </c>
      <c r="B20" s="4" t="s">
        <v>390</v>
      </c>
      <c r="C20" s="4" t="s">
        <v>391</v>
      </c>
    </row>
    <row r="21" spans="1:4">
      <c r="A21" s="3" t="s">
        <v>392</v>
      </c>
    </row>
    <row r="22" spans="1:4">
      <c r="A22" s="4" t="s">
        <v>378</v>
      </c>
      <c r="B22" s="7" t="n">
        <v>7948708</v>
      </c>
      <c r="C22" s="7" t="n">
        <v>14637188</v>
      </c>
      <c r="D22" s="7" t="n">
        <v>12951384</v>
      </c>
    </row>
    <row r="23" spans="1:4">
      <c r="A23" s="4" t="s">
        <v>382</v>
      </c>
      <c r="B23" s="5" t="n">
        <v>1869623</v>
      </c>
      <c r="C23" s="5" t="n">
        <v>7948708</v>
      </c>
      <c r="D23" s="7" t="n">
        <v>14637188</v>
      </c>
    </row>
    <row r="24" spans="1:4">
      <c r="A24" s="4" t="s">
        <v>383</v>
      </c>
      <c r="B24" s="7" t="n">
        <v>1666440</v>
      </c>
      <c r="C24" s="7" t="n">
        <v>1932978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37"/>
  </cols>
  <sheetData>
    <row r="1" spans="1:2">
      <c r="A1" s="1" t="s">
        <v>393</v>
      </c>
      <c r="B1" s="2" t="s">
        <v>1</v>
      </c>
    </row>
    <row r="2" spans="1:2">
      <c r="B2" s="2" t="s">
        <v>394</v>
      </c>
    </row>
    <row r="3" spans="1:2">
      <c r="A3" s="3" t="s">
        <v>395</v>
      </c>
    </row>
    <row r="4" spans="1:2">
      <c r="A4" s="4" t="s">
        <v>396</v>
      </c>
      <c r="B4" s="4" t="s">
        <v>28</v>
      </c>
    </row>
    <row r="5" spans="1:2">
      <c r="A5" s="4" t="s">
        <v>397</v>
      </c>
      <c r="B5" s="5" t="n">
        <v>293123</v>
      </c>
    </row>
    <row r="6" spans="1:2">
      <c r="A6" s="4" t="s">
        <v>398</v>
      </c>
      <c r="B6" s="5" t="n">
        <v>-293123</v>
      </c>
    </row>
    <row r="7" spans="1:2">
      <c r="A7" s="4" t="s">
        <v>399</v>
      </c>
      <c r="B7" s="4" t="s">
        <v>28</v>
      </c>
    </row>
    <row r="8" spans="1:2">
      <c r="A8" s="4" t="s">
        <v>400</v>
      </c>
      <c r="B8" s="4" t="s">
        <v>28</v>
      </c>
    </row>
    <row r="9" spans="1:2">
      <c r="A9" s="3" t="s">
        <v>384</v>
      </c>
    </row>
    <row r="10" spans="1:2">
      <c r="A10" s="4" t="s">
        <v>401</v>
      </c>
      <c r="B10" s="4" t="s">
        <v>28</v>
      </c>
    </row>
    <row r="11" spans="1:2">
      <c r="A11" s="4" t="s">
        <v>402</v>
      </c>
      <c r="B11" s="11" t="n">
        <v>0.87</v>
      </c>
    </row>
    <row r="12" spans="1:2">
      <c r="A12" s="4" t="s">
        <v>403</v>
      </c>
      <c r="B12" s="11" t="n">
        <v>-0.87</v>
      </c>
    </row>
    <row r="13" spans="1:2">
      <c r="A13" s="4" t="s">
        <v>404</v>
      </c>
      <c r="B13" s="4" t="s">
        <v>28</v>
      </c>
    </row>
    <row r="14" spans="1:2">
      <c r="A14" s="4" t="s">
        <v>405</v>
      </c>
      <c r="B14" s="4" t="s">
        <v>28</v>
      </c>
    </row>
    <row r="15" spans="1:2">
      <c r="A15" s="3" t="s">
        <v>385</v>
      </c>
    </row>
    <row r="16" spans="1:2">
      <c r="A16" s="4" t="s">
        <v>378</v>
      </c>
      <c r="B16" s="4" t="s">
        <v>406</v>
      </c>
    </row>
    <row r="17" spans="1:2">
      <c r="A17" s="4" t="s">
        <v>382</v>
      </c>
      <c r="B17" s="4" t="s">
        <v>406</v>
      </c>
    </row>
    <row r="18" spans="1:2">
      <c r="A18" s="4" t="s">
        <v>383</v>
      </c>
      <c r="B18" s="4" t="s">
        <v>406</v>
      </c>
    </row>
    <row r="19" spans="1:2">
      <c r="A19" s="3" t="s">
        <v>392</v>
      </c>
    </row>
    <row r="20" spans="1:2">
      <c r="A20" s="4" t="s">
        <v>407</v>
      </c>
      <c r="B20" s="4" t="s">
        <v>28</v>
      </c>
    </row>
    <row r="21" spans="1:2">
      <c r="A21" s="4" t="s">
        <v>408</v>
      </c>
      <c r="B21" s="4" t="s">
        <v>28</v>
      </c>
    </row>
    <row r="22" spans="1:2">
      <c r="A22" s="4" t="s">
        <v>409</v>
      </c>
      <c r="B22" s="4" t="s">
        <v>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62</v>
      </c>
      <c r="B1" s="2" t="s">
        <v>63</v>
      </c>
      <c r="D1" s="2" t="s">
        <v>1</v>
      </c>
      <c r="F1" s="2" t="s">
        <v>64</v>
      </c>
    </row>
    <row r="2" spans="1:7">
      <c r="B2" s="2" t="s">
        <v>2</v>
      </c>
      <c r="C2" s="2" t="s">
        <v>65</v>
      </c>
      <c r="D2" s="2" t="s">
        <v>2</v>
      </c>
      <c r="E2" s="2" t="s">
        <v>65</v>
      </c>
      <c r="F2" s="2" t="s">
        <v>21</v>
      </c>
      <c r="G2" s="2" t="s">
        <v>22</v>
      </c>
    </row>
    <row r="3" spans="1:7">
      <c r="A3" s="3" t="s">
        <v>66</v>
      </c>
    </row>
    <row r="4" spans="1:7">
      <c r="A4" s="4" t="s">
        <v>67</v>
      </c>
      <c r="B4" s="7" t="n">
        <v>89301</v>
      </c>
      <c r="C4" s="7" t="n">
        <v>118850</v>
      </c>
      <c r="D4" s="7" t="n">
        <v>230586</v>
      </c>
      <c r="E4" s="7" t="n">
        <v>313294</v>
      </c>
      <c r="F4" s="7" t="n">
        <v>405417</v>
      </c>
      <c r="G4" s="7" t="n">
        <v>723612</v>
      </c>
    </row>
    <row r="5" spans="1:7">
      <c r="A5" s="4" t="s">
        <v>68</v>
      </c>
      <c r="B5" s="5" t="n">
        <v>15998</v>
      </c>
      <c r="C5" s="5" t="n">
        <v>22555</v>
      </c>
      <c r="D5" s="5" t="n">
        <v>44010</v>
      </c>
      <c r="E5" s="5" t="n">
        <v>64177</v>
      </c>
      <c r="F5" s="5" t="n">
        <v>70048</v>
      </c>
      <c r="G5" s="5" t="n">
        <v>246232</v>
      </c>
    </row>
    <row r="6" spans="1:7">
      <c r="A6" s="4" t="s">
        <v>69</v>
      </c>
      <c r="B6" s="5" t="n">
        <v>73303</v>
      </c>
      <c r="C6" s="5" t="n">
        <v>96295</v>
      </c>
      <c r="D6" s="5" t="n">
        <v>186576</v>
      </c>
      <c r="E6" s="5" t="n">
        <v>249117</v>
      </c>
      <c r="F6" s="5" t="n">
        <v>335369</v>
      </c>
      <c r="G6" s="5" t="n">
        <v>477380</v>
      </c>
    </row>
    <row r="7" spans="1:7">
      <c r="A7" s="3" t="s">
        <v>70</v>
      </c>
    </row>
    <row r="8" spans="1:7">
      <c r="A8" s="4" t="s">
        <v>71</v>
      </c>
      <c r="B8" s="5" t="n">
        <v>2161564</v>
      </c>
      <c r="C8" s="5" t="n">
        <v>1122370</v>
      </c>
      <c r="D8" s="5" t="n">
        <v>5903804</v>
      </c>
      <c r="E8" s="5" t="n">
        <v>2854974</v>
      </c>
      <c r="F8" s="5" t="n">
        <v>7852965</v>
      </c>
      <c r="G8" s="5" t="n">
        <v>5426568</v>
      </c>
    </row>
    <row r="9" spans="1:7">
      <c r="A9" s="4" t="s">
        <v>72</v>
      </c>
      <c r="B9" s="5" t="n">
        <v>80376</v>
      </c>
      <c r="C9" s="5" t="n">
        <v>16958</v>
      </c>
      <c r="D9" s="5" t="n">
        <v>148981</v>
      </c>
      <c r="E9" s="5" t="n">
        <v>122347</v>
      </c>
      <c r="F9" s="5" t="n">
        <v>214112</v>
      </c>
      <c r="G9" s="5" t="n">
        <v>220517</v>
      </c>
    </row>
    <row r="10" spans="1:7">
      <c r="A10" s="4" t="s">
        <v>73</v>
      </c>
      <c r="B10" s="5" t="n">
        <v>213386</v>
      </c>
      <c r="C10" s="5" t="n">
        <v>24415</v>
      </c>
      <c r="D10" s="5" t="n">
        <v>776618</v>
      </c>
      <c r="E10" s="5" t="n">
        <v>58117</v>
      </c>
      <c r="F10" s="5" t="n">
        <v>131022</v>
      </c>
      <c r="G10" s="5" t="n">
        <v>132779</v>
      </c>
    </row>
    <row r="11" spans="1:7">
      <c r="A11" s="4" t="s">
        <v>74</v>
      </c>
      <c r="B11" s="5" t="n">
        <v>112436</v>
      </c>
      <c r="C11" s="5" t="n">
        <v>69046</v>
      </c>
      <c r="D11" s="5" t="n">
        <v>311596</v>
      </c>
      <c r="E11" s="5" t="n">
        <v>294171</v>
      </c>
      <c r="F11" s="5" t="n">
        <v>428953</v>
      </c>
      <c r="G11" s="5" t="n">
        <v>569784</v>
      </c>
    </row>
    <row r="12" spans="1:7">
      <c r="A12" s="4" t="s">
        <v>75</v>
      </c>
      <c r="B12" s="5" t="n">
        <v>2567762</v>
      </c>
      <c r="C12" s="5" t="n">
        <v>1232789</v>
      </c>
      <c r="D12" s="5" t="n">
        <v>7140999</v>
      </c>
      <c r="E12" s="5" t="n">
        <v>3329609</v>
      </c>
      <c r="F12" s="5" t="n">
        <v>8627052</v>
      </c>
      <c r="G12" s="5" t="n">
        <v>6349648</v>
      </c>
    </row>
    <row r="13" spans="1:7">
      <c r="A13" s="4" t="s">
        <v>76</v>
      </c>
      <c r="B13" s="5" t="n">
        <v>-2494459</v>
      </c>
      <c r="C13" s="5" t="n">
        <v>-1136494</v>
      </c>
      <c r="D13" s="5" t="n">
        <v>-6954423</v>
      </c>
      <c r="E13" s="5" t="n">
        <v>-3080492</v>
      </c>
      <c r="F13" s="5" t="n">
        <v>-8291683</v>
      </c>
      <c r="G13" s="5" t="n">
        <v>-5872268</v>
      </c>
    </row>
    <row r="14" spans="1:7">
      <c r="A14" s="3" t="s">
        <v>77</v>
      </c>
    </row>
    <row r="15" spans="1:7">
      <c r="A15" s="4" t="s">
        <v>78</v>
      </c>
      <c r="B15" s="4" t="s">
        <v>28</v>
      </c>
      <c r="C15" s="4" t="s">
        <v>28</v>
      </c>
      <c r="D15" s="5" t="n">
        <v>-383475</v>
      </c>
      <c r="E15" s="4" t="s">
        <v>28</v>
      </c>
    </row>
    <row r="16" spans="1:7">
      <c r="A16" s="4" t="s">
        <v>79</v>
      </c>
      <c r="B16" s="5" t="n">
        <v>-200000</v>
      </c>
      <c r="C16" s="4" t="s">
        <v>28</v>
      </c>
      <c r="D16" s="5" t="n">
        <v>-200000</v>
      </c>
      <c r="E16" s="4" t="s">
        <v>28</v>
      </c>
    </row>
    <row r="17" spans="1:7">
      <c r="A17" s="4" t="s">
        <v>80</v>
      </c>
      <c r="B17" s="4" t="s">
        <v>28</v>
      </c>
      <c r="C17" s="5" t="n">
        <v>-4865</v>
      </c>
      <c r="D17" s="5" t="n">
        <v>-49003</v>
      </c>
      <c r="E17" s="5" t="n">
        <v>-5282</v>
      </c>
      <c r="F17" s="5" t="n">
        <v>-8009</v>
      </c>
      <c r="G17" s="4" t="s">
        <v>28</v>
      </c>
    </row>
    <row r="18" spans="1:7">
      <c r="A18" s="4" t="s">
        <v>81</v>
      </c>
      <c r="B18" s="5" t="n">
        <v>-200000</v>
      </c>
      <c r="C18" s="5" t="n">
        <v>-4865</v>
      </c>
      <c r="D18" s="5" t="n">
        <v>-632478</v>
      </c>
      <c r="E18" s="5" t="n">
        <v>-5282</v>
      </c>
      <c r="F18" s="5" t="n">
        <v>-8009</v>
      </c>
      <c r="G18" s="4" t="s">
        <v>28</v>
      </c>
    </row>
    <row r="19" spans="1:7">
      <c r="A19" s="4" t="s">
        <v>82</v>
      </c>
      <c r="B19" s="7" t="n">
        <v>-2694459</v>
      </c>
      <c r="C19" s="7" t="n">
        <v>-1141359</v>
      </c>
      <c r="D19" s="7" t="n">
        <v>-7586901</v>
      </c>
      <c r="E19" s="7" t="n">
        <v>-3085774</v>
      </c>
      <c r="F19" s="7" t="n">
        <v>-8299692</v>
      </c>
      <c r="G19" s="7" t="n">
        <v>-5872268</v>
      </c>
    </row>
    <row r="20" spans="1:7">
      <c r="A20" s="3" t="s">
        <v>83</v>
      </c>
    </row>
    <row r="21" spans="1:7">
      <c r="A21" s="4" t="s">
        <v>84</v>
      </c>
      <c r="B21" s="8" t="n">
        <v>-0.04</v>
      </c>
      <c r="C21" s="8" t="n">
        <v>-0.03</v>
      </c>
      <c r="D21" s="8" t="n">
        <v>-0.11</v>
      </c>
      <c r="E21" s="8" t="n">
        <v>-0.07000000000000001</v>
      </c>
    </row>
    <row r="22" spans="1:7">
      <c r="A22" s="4" t="s">
        <v>85</v>
      </c>
      <c r="F22" s="8" t="n">
        <v>-0.18</v>
      </c>
      <c r="G22" s="8" t="n">
        <v>-0.13</v>
      </c>
    </row>
    <row r="23" spans="1:7">
      <c r="A23" s="4" t="s">
        <v>86</v>
      </c>
      <c r="F23" s="8" t="n">
        <v>-0.18</v>
      </c>
      <c r="G23" s="8" t="n">
        <v>-0.13</v>
      </c>
    </row>
    <row r="24" spans="1:7">
      <c r="A24" s="3" t="s">
        <v>87</v>
      </c>
    </row>
    <row r="25" spans="1:7">
      <c r="A25" s="4" t="s">
        <v>84</v>
      </c>
      <c r="B25" s="5" t="n">
        <v>75591641</v>
      </c>
      <c r="C25" s="5" t="n">
        <v>45229381</v>
      </c>
      <c r="D25" s="5" t="n">
        <v>68041147</v>
      </c>
      <c r="E25" s="5" t="n">
        <v>45212010</v>
      </c>
    </row>
    <row r="26" spans="1:7">
      <c r="A26" s="4" t="s">
        <v>85</v>
      </c>
      <c r="F26" s="5" t="n">
        <v>45284735</v>
      </c>
      <c r="G26" s="5" t="n">
        <v>44642868</v>
      </c>
    </row>
    <row r="27" spans="1:7">
      <c r="A27" s="4" t="s">
        <v>86</v>
      </c>
      <c r="F27" s="5" t="n">
        <v>45284735</v>
      </c>
      <c r="G27" s="5" t="n">
        <v>4464286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V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80"/>
    <col customWidth="1" max="17" min="17" width="14"/>
    <col customWidth="1" max="18" min="18" width="14"/>
    <col customWidth="1" max="19" min="19" width="80"/>
    <col customWidth="1" max="20" min="20" width="80"/>
    <col customWidth="1" max="21" min="21" width="14"/>
    <col customWidth="1" max="22" min="22" width="14"/>
  </cols>
  <sheetData>
    <row r="1" spans="1:22">
      <c r="A1" s="1" t="s">
        <v>410</v>
      </c>
      <c r="B1" s="2" t="s">
        <v>411</v>
      </c>
      <c r="C1" s="2" t="s">
        <v>412</v>
      </c>
      <c r="D1" s="2" t="s">
        <v>413</v>
      </c>
      <c r="E1" s="2" t="s">
        <v>414</v>
      </c>
      <c r="F1" s="2" t="s">
        <v>415</v>
      </c>
      <c r="G1" s="2" t="s">
        <v>416</v>
      </c>
      <c r="H1" s="2" t="s">
        <v>417</v>
      </c>
      <c r="I1" s="2" t="s">
        <v>277</v>
      </c>
      <c r="J1" s="2" t="s">
        <v>418</v>
      </c>
      <c r="K1" s="2" t="s">
        <v>339</v>
      </c>
      <c r="L1" s="2" t="s">
        <v>419</v>
      </c>
      <c r="M1" s="2" t="s">
        <v>420</v>
      </c>
      <c r="N1" s="2" t="s">
        <v>421</v>
      </c>
      <c r="O1" s="2" t="s">
        <v>417</v>
      </c>
      <c r="P1" s="2" t="s">
        <v>2</v>
      </c>
      <c r="Q1" s="2" t="s">
        <v>65</v>
      </c>
      <c r="R1" s="2" t="s">
        <v>422</v>
      </c>
      <c r="S1" s="2" t="s">
        <v>21</v>
      </c>
      <c r="T1" s="2" t="s">
        <v>22</v>
      </c>
      <c r="U1" s="2" t="s">
        <v>423</v>
      </c>
      <c r="V1" s="2" t="s">
        <v>424</v>
      </c>
    </row>
    <row r="2" spans="1:22">
      <c r="A2" s="3" t="s">
        <v>425</v>
      </c>
    </row>
    <row r="3" spans="1:22">
      <c r="A3" s="4" t="s">
        <v>426</v>
      </c>
      <c r="J3" s="5" t="n">
        <v>136894</v>
      </c>
    </row>
    <row r="4" spans="1:22">
      <c r="A4" s="4" t="s">
        <v>427</v>
      </c>
      <c r="J4" s="7" t="n">
        <v>100000</v>
      </c>
    </row>
    <row r="5" spans="1:22">
      <c r="A5" s="4" t="s">
        <v>99</v>
      </c>
      <c r="S5" s="5" t="n">
        <v>514455</v>
      </c>
      <c r="T5" s="5" t="n">
        <v>1175902</v>
      </c>
    </row>
    <row r="6" spans="1:22">
      <c r="A6" s="4" t="s">
        <v>428</v>
      </c>
      <c r="S6" s="7" t="n">
        <v>437500</v>
      </c>
      <c r="T6" s="7" t="n">
        <v>1000000</v>
      </c>
    </row>
    <row r="7" spans="1:22">
      <c r="A7" s="4" t="s">
        <v>429</v>
      </c>
      <c r="T7" s="7" t="n">
        <v>950000</v>
      </c>
    </row>
    <row r="8" spans="1:22">
      <c r="A8" s="4" t="s">
        <v>430</v>
      </c>
      <c r="H8" s="9" t="n">
        <v>0.031</v>
      </c>
      <c r="O8" s="9" t="n">
        <v>0.031</v>
      </c>
      <c r="S8" s="8" t="n">
        <v>0.85</v>
      </c>
      <c r="T8" s="8" t="n">
        <v>0.85</v>
      </c>
    </row>
    <row r="9" spans="1:22">
      <c r="A9" s="4" t="s">
        <v>431</v>
      </c>
      <c r="P9" s="7" t="n">
        <v>2750000</v>
      </c>
    </row>
    <row r="10" spans="1:22">
      <c r="A10" s="4" t="s">
        <v>89</v>
      </c>
      <c r="P10" s="5" t="n">
        <v>3786484</v>
      </c>
      <c r="Q10" s="7" t="n">
        <v>2066620</v>
      </c>
      <c r="S10" s="7" t="n">
        <v>6712752</v>
      </c>
      <c r="T10" s="7" t="n">
        <v>4310964</v>
      </c>
    </row>
    <row r="11" spans="1:22">
      <c r="A11" s="4" t="s">
        <v>343</v>
      </c>
      <c r="J11" s="7" t="n">
        <v>5833</v>
      </c>
    </row>
    <row r="12" spans="1:22">
      <c r="A12" s="4" t="s">
        <v>117</v>
      </c>
      <c r="P12" s="5" t="n">
        <v>-80417</v>
      </c>
      <c r="Q12" s="4" t="s">
        <v>28</v>
      </c>
    </row>
    <row r="13" spans="1:22">
      <c r="A13" s="4" t="s">
        <v>432</v>
      </c>
      <c r="P13" s="7" t="n">
        <v>8333</v>
      </c>
    </row>
    <row r="14" spans="1:22">
      <c r="A14" s="4" t="s">
        <v>103</v>
      </c>
      <c r="M14" s="5" t="n">
        <v>1616868</v>
      </c>
      <c r="O14" s="5" t="n">
        <v>1293492</v>
      </c>
      <c r="P14" s="5" t="n">
        <v>2488895</v>
      </c>
    </row>
    <row r="15" spans="1:22">
      <c r="A15" s="4" t="s">
        <v>433</v>
      </c>
      <c r="M15" s="7" t="n">
        <v>50000</v>
      </c>
      <c r="O15" s="7" t="n">
        <v>40000</v>
      </c>
      <c r="P15" s="7" t="n">
        <v>110000</v>
      </c>
      <c r="Q15" s="4" t="s">
        <v>28</v>
      </c>
      <c r="S15" s="4" t="s">
        <v>28</v>
      </c>
      <c r="T15" s="5" t="n">
        <v>50000</v>
      </c>
    </row>
    <row r="16" spans="1:22">
      <c r="A16" s="4" t="s">
        <v>434</v>
      </c>
      <c r="M16" s="5" t="n">
        <v>500000</v>
      </c>
      <c r="O16" s="5" t="n">
        <v>400000</v>
      </c>
      <c r="P16" s="5" t="n">
        <v>1595403</v>
      </c>
    </row>
    <row r="17" spans="1:22">
      <c r="A17" s="4" t="s">
        <v>435</v>
      </c>
      <c r="P17" s="7" t="n">
        <v>20575</v>
      </c>
    </row>
    <row r="18" spans="1:22">
      <c r="A18" s="4" t="s">
        <v>436</v>
      </c>
      <c r="P18" s="5" t="n">
        <v>200000</v>
      </c>
      <c r="Q18" s="4" t="s">
        <v>28</v>
      </c>
    </row>
    <row r="19" spans="1:22">
      <c r="A19" s="4" t="s">
        <v>437</v>
      </c>
      <c r="P19" s="5" t="n">
        <v>207693</v>
      </c>
      <c r="Q19" s="5" t="n">
        <v>77222</v>
      </c>
      <c r="S19" s="5" t="n">
        <v>99542</v>
      </c>
      <c r="T19" s="5" t="n">
        <v>-94119</v>
      </c>
    </row>
    <row r="20" spans="1:22">
      <c r="A20" s="4" t="s">
        <v>438</v>
      </c>
      <c r="P20" s="5" t="n">
        <v>1389</v>
      </c>
      <c r="Q20" s="5" t="n">
        <v>615</v>
      </c>
      <c r="S20" s="5" t="n">
        <v>79153</v>
      </c>
      <c r="T20" s="5" t="n">
        <v>-9679</v>
      </c>
    </row>
    <row r="21" spans="1:22">
      <c r="A21" s="4" t="s">
        <v>439</v>
      </c>
      <c r="R21" s="5" t="n">
        <v>750000</v>
      </c>
    </row>
    <row r="22" spans="1:22">
      <c r="A22" s="4" t="s">
        <v>440</v>
      </c>
      <c r="R22" s="7" t="n">
        <v>5000</v>
      </c>
    </row>
    <row r="23" spans="1:22">
      <c r="A23" s="4" t="s">
        <v>441</v>
      </c>
      <c r="P23" s="5" t="n">
        <v>160000</v>
      </c>
      <c r="S23" s="5" t="n">
        <v>115000</v>
      </c>
      <c r="T23" s="5" t="n">
        <v>55000</v>
      </c>
    </row>
    <row r="24" spans="1:22">
      <c r="A24" s="4" t="s">
        <v>442</v>
      </c>
      <c r="M24" s="8" t="n">
        <v>0.03</v>
      </c>
      <c r="R24" s="8" t="n">
        <v>0.31</v>
      </c>
    </row>
    <row r="25" spans="1:22">
      <c r="A25" s="4" t="s">
        <v>443</v>
      </c>
      <c r="P25" s="5" t="n">
        <v>45000</v>
      </c>
      <c r="Q25" s="7" t="n">
        <v>45000</v>
      </c>
      <c r="S25" s="5" t="n">
        <v>60000</v>
      </c>
      <c r="T25" s="7" t="n">
        <v>55000</v>
      </c>
    </row>
    <row r="26" spans="1:22">
      <c r="A26" s="4" t="s">
        <v>444</v>
      </c>
      <c r="P26" s="7" t="n">
        <v>3125104</v>
      </c>
      <c r="S26" s="7" t="n">
        <v>7298141</v>
      </c>
    </row>
    <row r="27" spans="1:22">
      <c r="A27" s="4" t="s">
        <v>445</v>
      </c>
      <c r="P27" s="4" t="s">
        <v>446</v>
      </c>
    </row>
    <row r="28" spans="1:22">
      <c r="A28" s="4" t="s">
        <v>447</v>
      </c>
      <c r="P28" s="4" t="s">
        <v>448</v>
      </c>
    </row>
    <row r="29" spans="1:22">
      <c r="A29" s="4" t="s">
        <v>449</v>
      </c>
      <c r="L29" s="4" t="s">
        <v>450</v>
      </c>
    </row>
    <row r="30" spans="1:22">
      <c r="A30" s="4" t="s">
        <v>451</v>
      </c>
    </row>
    <row r="31" spans="1:22">
      <c r="A31" s="3" t="s">
        <v>425</v>
      </c>
    </row>
    <row r="32" spans="1:22">
      <c r="A32" s="4" t="s">
        <v>430</v>
      </c>
      <c r="C32" s="8" t="n">
        <v>0.4</v>
      </c>
      <c r="D32" s="8" t="n">
        <v>0.85</v>
      </c>
      <c r="P32" s="8" t="n">
        <v>0.4</v>
      </c>
    </row>
    <row r="33" spans="1:22">
      <c r="A33" s="4" t="s">
        <v>452</v>
      </c>
      <c r="C33" s="5" t="n">
        <v>50000</v>
      </c>
      <c r="D33" s="5" t="n">
        <v>80843</v>
      </c>
      <c r="P33" s="5" t="n">
        <v>25000</v>
      </c>
    </row>
    <row r="34" spans="1:22">
      <c r="A34" s="4" t="s">
        <v>453</v>
      </c>
      <c r="C34" s="7" t="n">
        <v>20000</v>
      </c>
      <c r="D34" s="7" t="n">
        <v>68750</v>
      </c>
      <c r="P34" s="7" t="n">
        <v>10000</v>
      </c>
    </row>
    <row r="35" spans="1:22">
      <c r="A35" s="4" t="s">
        <v>432</v>
      </c>
      <c r="P35" s="5" t="n">
        <v>10000</v>
      </c>
    </row>
    <row r="36" spans="1:22">
      <c r="A36" s="4" t="s">
        <v>454</v>
      </c>
    </row>
    <row r="37" spans="1:22">
      <c r="A37" s="3" t="s">
        <v>425</v>
      </c>
    </row>
    <row r="38" spans="1:22">
      <c r="A38" s="4" t="s">
        <v>455</v>
      </c>
      <c r="T38" s="5" t="n">
        <v>1175902</v>
      </c>
      <c r="U38" s="5" t="n">
        <v>3880480</v>
      </c>
      <c r="V38" s="5" t="n">
        <v>2425300</v>
      </c>
    </row>
    <row r="39" spans="1:22">
      <c r="A39" s="4" t="s">
        <v>456</v>
      </c>
      <c r="V39" s="7" t="n">
        <v>2000000</v>
      </c>
    </row>
    <row r="40" spans="1:22">
      <c r="A40" s="4" t="s">
        <v>430</v>
      </c>
      <c r="T40" s="8" t="n">
        <v>0.85</v>
      </c>
      <c r="U40" s="8" t="n">
        <v>0.77</v>
      </c>
    </row>
    <row r="41" spans="1:22">
      <c r="A41" s="4" t="s">
        <v>457</v>
      </c>
    </row>
    <row r="42" spans="1:22">
      <c r="A42" s="3" t="s">
        <v>425</v>
      </c>
    </row>
    <row r="43" spans="1:22">
      <c r="A43" s="4" t="s">
        <v>430</v>
      </c>
      <c r="F43" s="8" t="n">
        <v>0.4</v>
      </c>
    </row>
    <row r="44" spans="1:22">
      <c r="A44" s="4" t="s">
        <v>458</v>
      </c>
      <c r="F44" s="5" t="n">
        <v>500000</v>
      </c>
    </row>
    <row r="45" spans="1:22">
      <c r="A45" s="4" t="s">
        <v>459</v>
      </c>
      <c r="F45" s="7" t="n">
        <v>200000</v>
      </c>
    </row>
    <row r="46" spans="1:22">
      <c r="A46" s="4" t="s">
        <v>436</v>
      </c>
      <c r="F46" s="7" t="n">
        <v>200000</v>
      </c>
    </row>
    <row r="47" spans="1:22">
      <c r="A47" s="4" t="s">
        <v>460</v>
      </c>
    </row>
    <row r="48" spans="1:22">
      <c r="A48" s="3" t="s">
        <v>425</v>
      </c>
    </row>
    <row r="49" spans="1:22">
      <c r="A49" s="4" t="s">
        <v>426</v>
      </c>
      <c r="E49" s="5" t="n">
        <v>12694893</v>
      </c>
    </row>
    <row r="50" spans="1:22">
      <c r="A50" s="4" t="s">
        <v>427</v>
      </c>
      <c r="E50" s="7" t="n">
        <v>392558</v>
      </c>
    </row>
    <row r="51" spans="1:22">
      <c r="A51" s="4" t="s">
        <v>430</v>
      </c>
      <c r="E51" s="9" t="n">
        <v>0.031</v>
      </c>
    </row>
    <row r="52" spans="1:22">
      <c r="A52" s="4" t="s">
        <v>461</v>
      </c>
      <c r="N52" s="9" t="n">
        <v>0.021</v>
      </c>
    </row>
    <row r="53" spans="1:22">
      <c r="A53" s="4" t="s">
        <v>89</v>
      </c>
      <c r="N53" s="7" t="n">
        <v>270878</v>
      </c>
    </row>
    <row r="54" spans="1:22">
      <c r="A54" s="4" t="s">
        <v>462</v>
      </c>
    </row>
    <row r="55" spans="1:22">
      <c r="A55" s="3" t="s">
        <v>425</v>
      </c>
    </row>
    <row r="56" spans="1:22">
      <c r="A56" s="4" t="s">
        <v>430</v>
      </c>
      <c r="B56" s="8" t="n">
        <v>0.4</v>
      </c>
    </row>
    <row r="57" spans="1:22">
      <c r="A57" s="4" t="s">
        <v>463</v>
      </c>
      <c r="B57" s="5" t="n">
        <v>500000</v>
      </c>
    </row>
    <row r="58" spans="1:22">
      <c r="A58" s="4" t="s">
        <v>431</v>
      </c>
      <c r="B58" s="7" t="n">
        <v>200000</v>
      </c>
    </row>
    <row r="59" spans="1:22">
      <c r="A59" s="4" t="s">
        <v>89</v>
      </c>
      <c r="P59" s="5" t="n">
        <v>25000</v>
      </c>
    </row>
    <row r="60" spans="1:22">
      <c r="A60" s="4" t="s">
        <v>464</v>
      </c>
      <c r="B60" s="4" t="s">
        <v>465</v>
      </c>
    </row>
    <row r="61" spans="1:22">
      <c r="A61" s="4" t="s">
        <v>466</v>
      </c>
      <c r="B61" s="4" t="s">
        <v>467</v>
      </c>
    </row>
    <row r="62" spans="1:22">
      <c r="A62" s="4" t="s">
        <v>444</v>
      </c>
      <c r="P62" s="7" t="n">
        <v>175000</v>
      </c>
    </row>
    <row r="63" spans="1:22">
      <c r="A63" s="4" t="s">
        <v>351</v>
      </c>
    </row>
    <row r="64" spans="1:22">
      <c r="A64" s="3" t="s">
        <v>425</v>
      </c>
    </row>
    <row r="65" spans="1:22">
      <c r="A65" s="4" t="s">
        <v>356</v>
      </c>
      <c r="K65" s="4" t="s">
        <v>320</v>
      </c>
    </row>
    <row r="66" spans="1:22">
      <c r="A66" s="4" t="s">
        <v>358</v>
      </c>
      <c r="K66" s="8" t="n">
        <v>0.27</v>
      </c>
    </row>
    <row r="67" spans="1:22">
      <c r="A67" s="4" t="s">
        <v>468</v>
      </c>
    </row>
    <row r="68" spans="1:22">
      <c r="A68" s="3" t="s">
        <v>425</v>
      </c>
    </row>
    <row r="69" spans="1:22">
      <c r="A69" s="4" t="s">
        <v>430</v>
      </c>
      <c r="H69" s="8" t="n">
        <v>0.4</v>
      </c>
      <c r="O69" s="8" t="n">
        <v>0.4</v>
      </c>
    </row>
    <row r="70" spans="1:22">
      <c r="A70" s="4" t="s">
        <v>469</v>
      </c>
      <c r="H70" s="5" t="n">
        <v>3100000</v>
      </c>
    </row>
    <row r="71" spans="1:22">
      <c r="A71" s="4" t="s">
        <v>470</v>
      </c>
      <c r="H71" s="7" t="n">
        <v>1240000</v>
      </c>
    </row>
    <row r="72" spans="1:22">
      <c r="A72" s="4" t="s">
        <v>471</v>
      </c>
    </row>
    <row r="73" spans="1:22">
      <c r="A73" s="3" t="s">
        <v>425</v>
      </c>
    </row>
    <row r="74" spans="1:22">
      <c r="A74" s="4" t="s">
        <v>430</v>
      </c>
      <c r="H74" s="8" t="n">
        <v>0.85</v>
      </c>
      <c r="O74" s="11" t="n">
        <v>0.85</v>
      </c>
    </row>
    <row r="75" spans="1:22">
      <c r="A75" s="4" t="s">
        <v>458</v>
      </c>
      <c r="H75" s="5" t="n">
        <v>315957</v>
      </c>
    </row>
    <row r="76" spans="1:22">
      <c r="A76" s="4" t="s">
        <v>459</v>
      </c>
      <c r="H76" s="7" t="n">
        <v>268694</v>
      </c>
    </row>
    <row r="77" spans="1:22">
      <c r="A77" s="4" t="s">
        <v>436</v>
      </c>
      <c r="H77" s="5" t="n">
        <v>153779</v>
      </c>
    </row>
    <row r="78" spans="1:22">
      <c r="A78" s="4" t="s">
        <v>437</v>
      </c>
      <c r="H78" s="5" t="n">
        <v>39915</v>
      </c>
    </row>
    <row r="79" spans="1:22">
      <c r="A79" s="4" t="s">
        <v>438</v>
      </c>
      <c r="H79" s="7" t="n">
        <v>75000</v>
      </c>
    </row>
    <row r="80" spans="1:22">
      <c r="A80" s="4" t="s">
        <v>472</v>
      </c>
    </row>
    <row r="81" spans="1:22">
      <c r="A81" s="3" t="s">
        <v>425</v>
      </c>
    </row>
    <row r="82" spans="1:22">
      <c r="A82" s="4" t="s">
        <v>430</v>
      </c>
      <c r="H82" s="8" t="n">
        <v>0.85</v>
      </c>
      <c r="O82" s="11" t="n">
        <v>0.85</v>
      </c>
    </row>
    <row r="83" spans="1:22">
      <c r="A83" s="4" t="s">
        <v>473</v>
      </c>
      <c r="H83" s="5" t="n">
        <v>32337</v>
      </c>
    </row>
    <row r="84" spans="1:22">
      <c r="A84" s="4" t="s">
        <v>474</v>
      </c>
      <c r="H84" s="7" t="n">
        <v>27500</v>
      </c>
    </row>
    <row r="85" spans="1:22">
      <c r="A85" s="4" t="s">
        <v>475</v>
      </c>
    </row>
    <row r="86" spans="1:22">
      <c r="A86" s="3" t="s">
        <v>425</v>
      </c>
    </row>
    <row r="87" spans="1:22">
      <c r="A87" s="4" t="s">
        <v>476</v>
      </c>
      <c r="T87" s="5" t="n">
        <v>2789334</v>
      </c>
    </row>
    <row r="88" spans="1:22">
      <c r="A88" s="4" t="s">
        <v>477</v>
      </c>
      <c r="T88" s="4" t="s">
        <v>478</v>
      </c>
    </row>
    <row r="89" spans="1:22">
      <c r="A89" s="4" t="s">
        <v>479</v>
      </c>
      <c r="T89" s="4" t="s">
        <v>480</v>
      </c>
    </row>
    <row r="90" spans="1:22">
      <c r="A90" s="4" t="s">
        <v>481</v>
      </c>
      <c r="T90" s="4" t="s">
        <v>482</v>
      </c>
    </row>
    <row r="91" spans="1:22">
      <c r="A91" s="4" t="s">
        <v>483</v>
      </c>
      <c r="T91" s="4" t="s">
        <v>484</v>
      </c>
    </row>
    <row r="92" spans="1:22">
      <c r="A92" s="4" t="s">
        <v>485</v>
      </c>
      <c r="T92" s="4" t="s">
        <v>486</v>
      </c>
    </row>
    <row r="93" spans="1:22">
      <c r="A93" s="4" t="s">
        <v>487</v>
      </c>
      <c r="T93" s="4" t="s">
        <v>488</v>
      </c>
    </row>
    <row r="94" spans="1:22">
      <c r="A94" s="4" t="s">
        <v>489</v>
      </c>
      <c r="T94" s="7" t="n">
        <v>5150361</v>
      </c>
    </row>
    <row r="95" spans="1:22">
      <c r="A95" s="4" t="s">
        <v>490</v>
      </c>
    </row>
    <row r="96" spans="1:22">
      <c r="A96" s="3" t="s">
        <v>425</v>
      </c>
    </row>
    <row r="97" spans="1:22">
      <c r="A97" s="4" t="s">
        <v>476</v>
      </c>
      <c r="S97" s="5" t="n">
        <v>4000000</v>
      </c>
    </row>
    <row r="98" spans="1:22">
      <c r="A98" s="4" t="s">
        <v>477</v>
      </c>
      <c r="S98" s="4" t="s">
        <v>491</v>
      </c>
    </row>
    <row r="99" spans="1:22">
      <c r="A99" s="4" t="s">
        <v>479</v>
      </c>
      <c r="S99" s="4" t="s">
        <v>480</v>
      </c>
    </row>
    <row r="100" spans="1:22">
      <c r="A100" s="4" t="s">
        <v>481</v>
      </c>
      <c r="S100" s="4" t="s">
        <v>492</v>
      </c>
    </row>
    <row r="101" spans="1:22">
      <c r="A101" s="4" t="s">
        <v>483</v>
      </c>
      <c r="S101" s="4" t="s">
        <v>484</v>
      </c>
    </row>
    <row r="102" spans="1:22">
      <c r="A102" s="4" t="s">
        <v>485</v>
      </c>
      <c r="S102" s="4" t="s">
        <v>493</v>
      </c>
    </row>
    <row r="103" spans="1:22">
      <c r="A103" s="4" t="s">
        <v>487</v>
      </c>
      <c r="S103" s="4" t="s">
        <v>488</v>
      </c>
    </row>
    <row r="104" spans="1:22">
      <c r="A104" s="4" t="s">
        <v>489</v>
      </c>
      <c r="S104" s="7" t="n">
        <v>9583020</v>
      </c>
    </row>
    <row r="105" spans="1:22">
      <c r="A105" s="4" t="s">
        <v>494</v>
      </c>
    </row>
    <row r="106" spans="1:22">
      <c r="A106" s="3" t="s">
        <v>425</v>
      </c>
    </row>
    <row r="107" spans="1:22">
      <c r="A107" s="4" t="s">
        <v>476</v>
      </c>
      <c r="S107" s="5" t="n">
        <v>330000</v>
      </c>
    </row>
    <row r="108" spans="1:22">
      <c r="A108" s="4" t="s">
        <v>477</v>
      </c>
      <c r="S108" s="4" t="s">
        <v>495</v>
      </c>
    </row>
    <row r="109" spans="1:22">
      <c r="A109" s="4" t="s">
        <v>479</v>
      </c>
      <c r="S109" s="4" t="s">
        <v>480</v>
      </c>
    </row>
    <row r="110" spans="1:22">
      <c r="A110" s="4" t="s">
        <v>481</v>
      </c>
      <c r="S110" s="4" t="s">
        <v>496</v>
      </c>
    </row>
    <row r="111" spans="1:22">
      <c r="A111" s="4" t="s">
        <v>483</v>
      </c>
      <c r="S111" s="4" t="s">
        <v>484</v>
      </c>
    </row>
    <row r="112" spans="1:22">
      <c r="A112" s="4" t="s">
        <v>485</v>
      </c>
      <c r="S112" s="4" t="s">
        <v>497</v>
      </c>
    </row>
    <row r="113" spans="1:22">
      <c r="A113" s="4" t="s">
        <v>487</v>
      </c>
      <c r="S113" s="4" t="s">
        <v>488</v>
      </c>
    </row>
    <row r="114" spans="1:22">
      <c r="A114" s="4" t="s">
        <v>489</v>
      </c>
      <c r="S114" s="7" t="n">
        <v>591452</v>
      </c>
    </row>
    <row r="115" spans="1:22">
      <c r="A115" s="4" t="s">
        <v>498</v>
      </c>
    </row>
    <row r="116" spans="1:22">
      <c r="A116" s="3" t="s">
        <v>425</v>
      </c>
    </row>
    <row r="117" spans="1:22">
      <c r="A117" s="4" t="s">
        <v>466</v>
      </c>
      <c r="P117" s="4" t="s">
        <v>467</v>
      </c>
    </row>
    <row r="118" spans="1:22">
      <c r="A118" s="4" t="s">
        <v>499</v>
      </c>
      <c r="P118" s="5" t="n">
        <v>25000000</v>
      </c>
    </row>
    <row r="119" spans="1:22">
      <c r="A119" s="4" t="s">
        <v>500</v>
      </c>
      <c r="P119" s="5" t="n">
        <v>50000000</v>
      </c>
    </row>
    <row r="120" spans="1:22">
      <c r="A120" s="4" t="s">
        <v>501</v>
      </c>
      <c r="P120" s="5" t="n">
        <v>50000000</v>
      </c>
    </row>
    <row r="121" spans="1:22">
      <c r="A121" s="4" t="s">
        <v>370</v>
      </c>
    </row>
    <row r="122" spans="1:22">
      <c r="A122" s="3" t="s">
        <v>425</v>
      </c>
    </row>
    <row r="123" spans="1:22">
      <c r="A123" s="4" t="s">
        <v>502</v>
      </c>
      <c r="K123" s="5" t="n">
        <v>293123</v>
      </c>
    </row>
    <row r="124" spans="1:22">
      <c r="A124" s="4" t="s">
        <v>356</v>
      </c>
      <c r="K124" s="4" t="s">
        <v>320</v>
      </c>
    </row>
    <row r="125" spans="1:22">
      <c r="A125" s="4" t="s">
        <v>358</v>
      </c>
      <c r="K125" s="8" t="n">
        <v>0.87</v>
      </c>
    </row>
    <row r="126" spans="1:22">
      <c r="A126" s="4" t="s">
        <v>503</v>
      </c>
    </row>
    <row r="127" spans="1:22">
      <c r="A127" s="3" t="s">
        <v>425</v>
      </c>
    </row>
    <row r="128" spans="1:22">
      <c r="A128" s="4" t="s">
        <v>430</v>
      </c>
      <c r="H128" s="8" t="n">
        <v>0.85</v>
      </c>
      <c r="O128" s="8" t="n">
        <v>0.85</v>
      </c>
    </row>
    <row r="129" spans="1:22">
      <c r="A129" s="4" t="s">
        <v>89</v>
      </c>
      <c r="P129" s="7" t="n">
        <v>973957</v>
      </c>
    </row>
    <row r="130" spans="1:22">
      <c r="A130" s="4" t="s">
        <v>452</v>
      </c>
      <c r="H130" s="5" t="n">
        <v>3233732</v>
      </c>
    </row>
    <row r="131" spans="1:22">
      <c r="A131" s="4" t="s">
        <v>453</v>
      </c>
      <c r="H131" s="7" t="n">
        <v>2750000</v>
      </c>
    </row>
    <row r="132" spans="1:22">
      <c r="A132" s="4" t="s">
        <v>504</v>
      </c>
      <c r="G132" s="5" t="n">
        <v>485060</v>
      </c>
    </row>
    <row r="133" spans="1:22">
      <c r="A133" s="4" t="s">
        <v>464</v>
      </c>
      <c r="H133" s="4" t="s">
        <v>505</v>
      </c>
    </row>
    <row r="134" spans="1:22">
      <c r="A134" s="4" t="s">
        <v>466</v>
      </c>
      <c r="H134" s="4" t="s">
        <v>467</v>
      </c>
    </row>
    <row r="135" spans="1:22">
      <c r="A135" s="4" t="s">
        <v>444</v>
      </c>
      <c r="P135" s="7" t="n">
        <v>1363742</v>
      </c>
    </row>
    <row r="136" spans="1:22">
      <c r="A136" s="4" t="s">
        <v>506</v>
      </c>
    </row>
    <row r="137" spans="1:22">
      <c r="A137" s="3" t="s">
        <v>425</v>
      </c>
    </row>
    <row r="138" spans="1:22">
      <c r="A138" s="4" t="s">
        <v>507</v>
      </c>
      <c r="I138" s="5" t="n">
        <v>9106250</v>
      </c>
    </row>
    <row r="139" spans="1:22">
      <c r="A139" s="4" t="s">
        <v>508</v>
      </c>
      <c r="I139" s="7" t="n">
        <v>187401</v>
      </c>
    </row>
    <row r="140" spans="1:22">
      <c r="A140" s="4" t="s">
        <v>509</v>
      </c>
      <c r="H140" s="7" t="n">
        <v>25000</v>
      </c>
      <c r="I140" s="7" t="n">
        <v>25000</v>
      </c>
    </row>
    <row r="141" spans="1:22">
      <c r="A141" s="4" t="s">
        <v>510</v>
      </c>
      <c r="H141" s="5" t="n">
        <v>1000000</v>
      </c>
      <c r="I141" s="5"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11</v>
      </c>
      <c r="B1" s="2" t="s">
        <v>512</v>
      </c>
    </row>
    <row r="2" spans="1:2">
      <c r="A2" s="3" t="s">
        <v>513</v>
      </c>
    </row>
    <row r="3" spans="1:2">
      <c r="A3" s="5" t="n">
        <v>2018</v>
      </c>
      <c r="B3" s="7" t="n">
        <v>45195</v>
      </c>
    </row>
    <row r="4" spans="1:2">
      <c r="A4" s="4" t="s">
        <v>514</v>
      </c>
      <c r="B4" s="7" t="n">
        <v>451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35"/>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15</v>
      </c>
      <c r="B1" s="2" t="s">
        <v>411</v>
      </c>
      <c r="C1" s="2" t="s">
        <v>414</v>
      </c>
      <c r="D1" s="2" t="s">
        <v>516</v>
      </c>
      <c r="E1" s="2" t="s">
        <v>517</v>
      </c>
      <c r="F1" s="2" t="s">
        <v>415</v>
      </c>
      <c r="G1" s="2" t="s">
        <v>417</v>
      </c>
      <c r="H1" s="2" t="s">
        <v>277</v>
      </c>
      <c r="I1" s="2" t="s">
        <v>518</v>
      </c>
      <c r="J1" s="2" t="s">
        <v>519</v>
      </c>
      <c r="K1" s="2" t="s">
        <v>421</v>
      </c>
      <c r="L1" s="2" t="s">
        <v>2</v>
      </c>
      <c r="M1" s="2" t="s">
        <v>65</v>
      </c>
      <c r="N1" s="2" t="s">
        <v>21</v>
      </c>
      <c r="O1" s="2" t="s">
        <v>22</v>
      </c>
      <c r="P1" s="2" t="s">
        <v>423</v>
      </c>
      <c r="Q1" s="2" t="s">
        <v>424</v>
      </c>
    </row>
    <row r="2" spans="1:17">
      <c r="A2" s="3" t="s">
        <v>520</v>
      </c>
    </row>
    <row r="3" spans="1:17">
      <c r="A3" s="4" t="s">
        <v>36</v>
      </c>
      <c r="L3" s="7" t="n">
        <v>39915</v>
      </c>
    </row>
    <row r="4" spans="1:17">
      <c r="A4" s="4" t="s">
        <v>37</v>
      </c>
      <c r="L4" s="5" t="n">
        <v>75000</v>
      </c>
      <c r="N4" s="7" t="n">
        <v>75000</v>
      </c>
    </row>
    <row r="5" spans="1:17">
      <c r="A5" s="4" t="s">
        <v>521</v>
      </c>
      <c r="L5" s="5" t="n">
        <v>268695</v>
      </c>
      <c r="N5" s="7" t="n">
        <v>268695</v>
      </c>
    </row>
    <row r="6" spans="1:17">
      <c r="A6" s="4" t="s">
        <v>436</v>
      </c>
      <c r="L6" s="5" t="n">
        <v>200000</v>
      </c>
      <c r="M6" s="4" t="s">
        <v>28</v>
      </c>
    </row>
    <row r="7" spans="1:17">
      <c r="A7" s="4" t="s">
        <v>430</v>
      </c>
      <c r="G7" s="9" t="n">
        <v>0.031</v>
      </c>
      <c r="N7" s="8" t="n">
        <v>0.85</v>
      </c>
      <c r="O7" s="8" t="n">
        <v>0.85</v>
      </c>
    </row>
    <row r="8" spans="1:17">
      <c r="A8" s="4" t="s">
        <v>431</v>
      </c>
      <c r="L8" s="5" t="n">
        <v>2750000</v>
      </c>
    </row>
    <row r="9" spans="1:17">
      <c r="A9" s="4" t="s">
        <v>89</v>
      </c>
      <c r="L9" s="5" t="n">
        <v>3786484</v>
      </c>
      <c r="M9" s="7" t="n">
        <v>2066620</v>
      </c>
      <c r="N9" s="7" t="n">
        <v>6712752</v>
      </c>
      <c r="O9" s="7" t="n">
        <v>4310964</v>
      </c>
    </row>
    <row r="10" spans="1:17">
      <c r="A10" s="4" t="s">
        <v>444</v>
      </c>
      <c r="L10" s="5" t="n">
        <v>3125104</v>
      </c>
      <c r="N10" s="5" t="n">
        <v>7298141</v>
      </c>
    </row>
    <row r="11" spans="1:17">
      <c r="A11" s="4" t="s">
        <v>522</v>
      </c>
      <c r="N11" s="7" t="n">
        <v>65962</v>
      </c>
      <c r="O11" s="7" t="n">
        <v>73986</v>
      </c>
    </row>
    <row r="12" spans="1:17">
      <c r="A12" s="4" t="s">
        <v>506</v>
      </c>
    </row>
    <row r="13" spans="1:17">
      <c r="A13" s="3" t="s">
        <v>520</v>
      </c>
    </row>
    <row r="14" spans="1:17">
      <c r="A14" s="4" t="s">
        <v>509</v>
      </c>
      <c r="G14" s="7" t="n">
        <v>25000</v>
      </c>
      <c r="H14" s="7" t="n">
        <v>25000</v>
      </c>
    </row>
    <row r="15" spans="1:17">
      <c r="A15" s="4" t="s">
        <v>510</v>
      </c>
      <c r="G15" s="5" t="n">
        <v>1000000</v>
      </c>
      <c r="H15" s="5" t="n">
        <v>1000000</v>
      </c>
    </row>
    <row r="16" spans="1:17">
      <c r="A16" s="4" t="s">
        <v>460</v>
      </c>
    </row>
    <row r="17" spans="1:17">
      <c r="A17" s="3" t="s">
        <v>520</v>
      </c>
    </row>
    <row r="18" spans="1:17">
      <c r="A18" s="4" t="s">
        <v>430</v>
      </c>
      <c r="C18" s="9" t="n">
        <v>0.031</v>
      </c>
    </row>
    <row r="19" spans="1:17">
      <c r="A19" s="4" t="s">
        <v>89</v>
      </c>
      <c r="K19" s="7" t="n">
        <v>270878</v>
      </c>
    </row>
    <row r="20" spans="1:17">
      <c r="A20" s="4" t="s">
        <v>523</v>
      </c>
    </row>
    <row r="21" spans="1:17">
      <c r="A21" s="3" t="s">
        <v>520</v>
      </c>
    </row>
    <row r="22" spans="1:17">
      <c r="A22" s="4" t="s">
        <v>442</v>
      </c>
      <c r="E22" s="9" t="n">
        <v>0.031</v>
      </c>
    </row>
    <row r="23" spans="1:17">
      <c r="A23" s="4" t="s">
        <v>479</v>
      </c>
      <c r="E23" s="4" t="s">
        <v>480</v>
      </c>
    </row>
    <row r="24" spans="1:17">
      <c r="A24" s="4" t="s">
        <v>481</v>
      </c>
      <c r="E24" s="4" t="s">
        <v>482</v>
      </c>
    </row>
    <row r="25" spans="1:17">
      <c r="A25" s="4" t="s">
        <v>483</v>
      </c>
      <c r="E25" s="4" t="s">
        <v>484</v>
      </c>
    </row>
    <row r="26" spans="1:17">
      <c r="A26" s="4" t="s">
        <v>485</v>
      </c>
      <c r="E26" s="4" t="s">
        <v>524</v>
      </c>
    </row>
    <row r="27" spans="1:17">
      <c r="A27" s="4" t="s">
        <v>487</v>
      </c>
      <c r="E27" s="4" t="s">
        <v>488</v>
      </c>
    </row>
    <row r="28" spans="1:17">
      <c r="A28" s="4" t="s">
        <v>525</v>
      </c>
      <c r="E28" s="9" t="n">
        <v>0.021</v>
      </c>
    </row>
    <row r="29" spans="1:17">
      <c r="A29" s="4" t="s">
        <v>526</v>
      </c>
    </row>
    <row r="30" spans="1:17">
      <c r="A30" s="3" t="s">
        <v>520</v>
      </c>
    </row>
    <row r="31" spans="1:17">
      <c r="A31" s="4" t="s">
        <v>527</v>
      </c>
      <c r="I31" s="7" t="n">
        <v>300000</v>
      </c>
    </row>
    <row r="32" spans="1:17">
      <c r="A32" s="4" t="s">
        <v>528</v>
      </c>
      <c r="I32" s="5" t="n">
        <v>500000</v>
      </c>
    </row>
    <row r="33" spans="1:17">
      <c r="A33" s="4" t="s">
        <v>529</v>
      </c>
      <c r="I33" s="8" t="n">
        <v>0.31</v>
      </c>
    </row>
    <row r="34" spans="1:17">
      <c r="A34" s="4" t="s">
        <v>530</v>
      </c>
      <c r="I34" s="4" t="s">
        <v>531</v>
      </c>
    </row>
    <row r="35" spans="1:17">
      <c r="A35" s="4" t="s">
        <v>532</v>
      </c>
      <c r="H35" s="7" t="n">
        <v>1240000</v>
      </c>
    </row>
    <row r="36" spans="1:17">
      <c r="A36" s="4" t="s">
        <v>533</v>
      </c>
      <c r="H36" s="4" t="s">
        <v>534</v>
      </c>
    </row>
    <row r="37" spans="1:17">
      <c r="A37" s="4" t="s">
        <v>430</v>
      </c>
      <c r="I37" s="8" t="n">
        <v>0.85</v>
      </c>
    </row>
    <row r="38" spans="1:17">
      <c r="A38" s="4" t="s">
        <v>535</v>
      </c>
    </row>
    <row r="39" spans="1:17">
      <c r="A39" s="3" t="s">
        <v>520</v>
      </c>
    </row>
    <row r="40" spans="1:17">
      <c r="A40" s="4" t="s">
        <v>527</v>
      </c>
      <c r="J40" s="7" t="n">
        <v>180000</v>
      </c>
    </row>
    <row r="41" spans="1:17">
      <c r="A41" s="4" t="s">
        <v>536</v>
      </c>
    </row>
    <row r="42" spans="1:17">
      <c r="A42" s="3" t="s">
        <v>520</v>
      </c>
    </row>
    <row r="43" spans="1:17">
      <c r="A43" s="4" t="s">
        <v>537</v>
      </c>
      <c r="C43" s="5" t="n">
        <v>12694893</v>
      </c>
    </row>
    <row r="44" spans="1:17">
      <c r="A44" s="4" t="s">
        <v>454</v>
      </c>
    </row>
    <row r="45" spans="1:17">
      <c r="A45" s="3" t="s">
        <v>520</v>
      </c>
    </row>
    <row r="46" spans="1:17">
      <c r="A46" s="4" t="s">
        <v>455</v>
      </c>
      <c r="O46" s="5" t="n">
        <v>1175902</v>
      </c>
      <c r="P46" s="5" t="n">
        <v>3880480</v>
      </c>
      <c r="Q46" s="5" t="n">
        <v>2425300</v>
      </c>
    </row>
    <row r="47" spans="1:17">
      <c r="A47" s="4" t="s">
        <v>456</v>
      </c>
      <c r="Q47" s="7" t="n">
        <v>2000000</v>
      </c>
    </row>
    <row r="48" spans="1:17">
      <c r="A48" s="4" t="s">
        <v>430</v>
      </c>
      <c r="O48" s="8" t="n">
        <v>0.85</v>
      </c>
      <c r="P48" s="8" t="n">
        <v>0.77</v>
      </c>
    </row>
    <row r="49" spans="1:17">
      <c r="A49" s="4" t="s">
        <v>457</v>
      </c>
    </row>
    <row r="50" spans="1:17">
      <c r="A50" s="3" t="s">
        <v>520</v>
      </c>
    </row>
    <row r="51" spans="1:17">
      <c r="A51" s="4" t="s">
        <v>458</v>
      </c>
      <c r="F51" s="5" t="n">
        <v>500000</v>
      </c>
    </row>
    <row r="52" spans="1:17">
      <c r="A52" s="4" t="s">
        <v>459</v>
      </c>
      <c r="F52" s="7" t="n">
        <v>200000</v>
      </c>
    </row>
    <row r="53" spans="1:17">
      <c r="A53" s="4" t="s">
        <v>436</v>
      </c>
      <c r="F53" s="7" t="n">
        <v>200000</v>
      </c>
    </row>
    <row r="54" spans="1:17">
      <c r="A54" s="4" t="s">
        <v>430</v>
      </c>
      <c r="F54" s="8" t="n">
        <v>0.4</v>
      </c>
    </row>
    <row r="55" spans="1:17">
      <c r="A55" s="4" t="s">
        <v>538</v>
      </c>
    </row>
    <row r="56" spans="1:17">
      <c r="A56" s="3" t="s">
        <v>520</v>
      </c>
    </row>
    <row r="57" spans="1:17">
      <c r="A57" s="4" t="s">
        <v>430</v>
      </c>
      <c r="B57" s="8" t="n">
        <v>0.4</v>
      </c>
    </row>
    <row r="58" spans="1:17">
      <c r="A58" s="4" t="s">
        <v>539</v>
      </c>
      <c r="B58" s="4" t="s">
        <v>534</v>
      </c>
    </row>
    <row r="59" spans="1:17">
      <c r="A59" s="4" t="s">
        <v>463</v>
      </c>
      <c r="B59" s="5" t="n">
        <v>500000</v>
      </c>
    </row>
    <row r="60" spans="1:17">
      <c r="A60" s="4" t="s">
        <v>431</v>
      </c>
      <c r="B60" s="7" t="n">
        <v>200000</v>
      </c>
    </row>
    <row r="61" spans="1:17">
      <c r="A61" s="4" t="s">
        <v>89</v>
      </c>
      <c r="L61" s="5" t="n">
        <v>25000</v>
      </c>
    </row>
    <row r="62" spans="1:17">
      <c r="A62" s="4" t="s">
        <v>464</v>
      </c>
      <c r="B62" s="4" t="s">
        <v>465</v>
      </c>
    </row>
    <row r="63" spans="1:17">
      <c r="A63" s="4" t="s">
        <v>466</v>
      </c>
      <c r="B63" s="4" t="s">
        <v>467</v>
      </c>
    </row>
    <row r="64" spans="1:17">
      <c r="A64" s="4" t="s">
        <v>444</v>
      </c>
      <c r="L64" s="7" t="n">
        <v>175000</v>
      </c>
    </row>
    <row r="65" spans="1:17">
      <c r="A65" s="4" t="s">
        <v>540</v>
      </c>
    </row>
    <row r="66" spans="1:17">
      <c r="A66" s="3" t="s">
        <v>520</v>
      </c>
    </row>
    <row r="67" spans="1:17">
      <c r="A67" s="4" t="s">
        <v>541</v>
      </c>
      <c r="D67" s="7" t="n">
        <v>10000</v>
      </c>
    </row>
    <row r="68" spans="1:17">
      <c r="A68" s="4" t="s">
        <v>542</v>
      </c>
      <c r="D68" s="4" t="s">
        <v>5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8"/>
    <col customWidth="1" max="2" min="2" width="20"/>
    <col customWidth="1" max="3" min="3" width="20"/>
    <col customWidth="1" max="4" min="4" width="21"/>
    <col customWidth="1" max="5" min="5" width="28"/>
  </cols>
  <sheetData>
    <row r="1" spans="1:5">
      <c r="A1" s="1" t="s">
        <v>543</v>
      </c>
      <c r="B1" s="2" t="s">
        <v>1</v>
      </c>
      <c r="D1" s="2" t="s">
        <v>64</v>
      </c>
    </row>
    <row r="2" spans="1:5">
      <c r="B2" s="2" t="s">
        <v>544</v>
      </c>
      <c r="C2" s="2" t="s">
        <v>545</v>
      </c>
      <c r="D2" s="2" t="s">
        <v>546</v>
      </c>
      <c r="E2" s="2" t="s">
        <v>297</v>
      </c>
    </row>
    <row r="3" spans="1:5">
      <c r="A3" s="3" t="s">
        <v>547</v>
      </c>
    </row>
    <row r="4" spans="1:5">
      <c r="A4" s="4" t="s">
        <v>548</v>
      </c>
      <c r="E4" s="7" t="n">
        <v>246854</v>
      </c>
    </row>
    <row r="5" spans="1:5">
      <c r="A5" s="4" t="s">
        <v>549</v>
      </c>
    </row>
    <row r="6" spans="1:5">
      <c r="A6" s="3" t="s">
        <v>547</v>
      </c>
    </row>
    <row r="7" spans="1:5">
      <c r="A7" s="4" t="s">
        <v>550</v>
      </c>
      <c r="B7" s="4" t="s">
        <v>551</v>
      </c>
      <c r="C7" s="4" t="s">
        <v>552</v>
      </c>
      <c r="D7" s="4" t="s">
        <v>553</v>
      </c>
      <c r="E7" s="4" t="s">
        <v>554</v>
      </c>
    </row>
    <row r="8" spans="1:5">
      <c r="A8" s="4" t="s">
        <v>555</v>
      </c>
      <c r="B8" s="5" t="n">
        <v>1</v>
      </c>
      <c r="C8" s="5" t="n">
        <v>2</v>
      </c>
      <c r="D8" s="5" t="n">
        <v>1</v>
      </c>
      <c r="E8" s="5" t="n">
        <v>3</v>
      </c>
    </row>
    <row r="9" spans="1:5">
      <c r="A9" s="4" t="s">
        <v>556</v>
      </c>
    </row>
    <row r="10" spans="1:5">
      <c r="A10" s="3" t="s">
        <v>547</v>
      </c>
    </row>
    <row r="11" spans="1:5">
      <c r="A11" s="4" t="s">
        <v>550</v>
      </c>
      <c r="B11" s="4" t="s">
        <v>360</v>
      </c>
      <c r="C11" s="4" t="s">
        <v>360</v>
      </c>
      <c r="D11" s="4" t="s">
        <v>360</v>
      </c>
      <c r="E11" s="4" t="s">
        <v>360</v>
      </c>
    </row>
    <row r="12" spans="1:5">
      <c r="A12" s="4" t="s">
        <v>557</v>
      </c>
    </row>
    <row r="13" spans="1:5">
      <c r="A13" s="3" t="s">
        <v>547</v>
      </c>
    </row>
    <row r="14" spans="1:5">
      <c r="A14" s="4" t="s">
        <v>550</v>
      </c>
      <c r="C14" s="4" t="s">
        <v>558</v>
      </c>
      <c r="E14" s="4" t="s">
        <v>559</v>
      </c>
    </row>
    <row r="15" spans="1:5">
      <c r="A15" s="4" t="s">
        <v>560</v>
      </c>
    </row>
    <row r="16" spans="1:5">
      <c r="A16" s="3" t="s">
        <v>547</v>
      </c>
    </row>
    <row r="17" spans="1:5">
      <c r="A17" s="4" t="s">
        <v>550</v>
      </c>
      <c r="C17" s="4" t="s">
        <v>561</v>
      </c>
      <c r="E17" s="4" t="s">
        <v>562</v>
      </c>
    </row>
    <row r="18" spans="1:5">
      <c r="A18" s="4" t="s">
        <v>563</v>
      </c>
    </row>
    <row r="19" spans="1:5">
      <c r="A19" s="3" t="s">
        <v>547</v>
      </c>
    </row>
    <row r="20" spans="1:5">
      <c r="A20" s="4" t="s">
        <v>550</v>
      </c>
      <c r="E20" s="4" t="s">
        <v>5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565</v>
      </c>
      <c r="B1" s="2" t="s">
        <v>63</v>
      </c>
      <c r="D1" s="2" t="s">
        <v>1</v>
      </c>
      <c r="F1" s="2" t="s">
        <v>64</v>
      </c>
    </row>
    <row r="2" spans="1:7">
      <c r="B2" s="2" t="s">
        <v>2</v>
      </c>
      <c r="C2" s="2" t="s">
        <v>65</v>
      </c>
      <c r="D2" s="2" t="s">
        <v>2</v>
      </c>
      <c r="E2" s="2" t="s">
        <v>65</v>
      </c>
      <c r="F2" s="2" t="s">
        <v>21</v>
      </c>
      <c r="G2" s="2" t="s">
        <v>22</v>
      </c>
    </row>
    <row r="3" spans="1:7">
      <c r="A3" s="4" t="s">
        <v>566</v>
      </c>
      <c r="B3" s="7" t="n">
        <v>89301</v>
      </c>
      <c r="C3" s="7" t="n">
        <v>118850</v>
      </c>
      <c r="D3" s="7" t="n">
        <v>230586</v>
      </c>
      <c r="E3" s="7" t="n">
        <v>313294</v>
      </c>
      <c r="F3" s="7" t="n">
        <v>405417</v>
      </c>
      <c r="G3" s="7" t="n">
        <v>723612</v>
      </c>
    </row>
    <row r="4" spans="1:7">
      <c r="A4" s="4" t="s">
        <v>567</v>
      </c>
    </row>
    <row r="5" spans="1:7">
      <c r="A5" s="4" t="s">
        <v>566</v>
      </c>
      <c r="B5" s="5" t="n">
        <v>27483</v>
      </c>
      <c r="D5" s="5" t="n">
        <v>31947</v>
      </c>
    </row>
    <row r="6" spans="1:7">
      <c r="A6" s="4" t="s">
        <v>568</v>
      </c>
    </row>
    <row r="7" spans="1:7">
      <c r="A7" s="4" t="s">
        <v>566</v>
      </c>
      <c r="B7" s="5" t="n">
        <v>23690</v>
      </c>
      <c r="D7" s="5" t="n">
        <v>73805</v>
      </c>
    </row>
    <row r="8" spans="1:7">
      <c r="A8" s="4" t="s">
        <v>569</v>
      </c>
    </row>
    <row r="9" spans="1:7">
      <c r="A9" s="4" t="s">
        <v>566</v>
      </c>
      <c r="B9" s="5" t="n">
        <v>12100</v>
      </c>
      <c r="D9" s="5" t="n">
        <v>49691</v>
      </c>
    </row>
    <row r="10" spans="1:7">
      <c r="A10" s="4" t="s">
        <v>570</v>
      </c>
    </row>
    <row r="11" spans="1:7">
      <c r="A11" s="4" t="s">
        <v>566</v>
      </c>
      <c r="B11" s="5" t="n">
        <v>24169</v>
      </c>
      <c r="D11" s="5" t="n">
        <v>69039</v>
      </c>
    </row>
    <row r="12" spans="1:7">
      <c r="A12" s="4" t="s">
        <v>571</v>
      </c>
    </row>
    <row r="13" spans="1:7">
      <c r="A13" s="4" t="s">
        <v>566</v>
      </c>
      <c r="B13" s="7" t="n">
        <v>1859</v>
      </c>
      <c r="D13" s="7" t="n">
        <v>6104</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72</v>
      </c>
      <c r="B1" s="2" t="s">
        <v>1</v>
      </c>
    </row>
    <row r="2" spans="1:2">
      <c r="B2" s="2" t="s">
        <v>292</v>
      </c>
    </row>
    <row r="3" spans="1:2">
      <c r="A3" s="3" t="s">
        <v>573</v>
      </c>
    </row>
    <row r="4" spans="1:2">
      <c r="A4" s="4" t="s">
        <v>574</v>
      </c>
      <c r="B4" s="7" t="n">
        <v>61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 customWidth="1" max="7" min="7" width="21"/>
    <col customWidth="1" max="8" min="8" width="27"/>
    <col customWidth="1" max="9" min="9" width="27"/>
    <col customWidth="1" max="10" min="10" width="37"/>
    <col customWidth="1" max="11" min="11" width="27"/>
    <col customWidth="1" max="12" min="12" width="31"/>
    <col customWidth="1" max="13" min="13" width="31"/>
    <col customWidth="1" max="14" min="14" width="21"/>
    <col customWidth="1" max="15" min="15" width="37"/>
    <col customWidth="1" max="16" min="16" width="37"/>
    <col customWidth="1" max="17" min="17" width="21"/>
    <col customWidth="1" max="18" min="18" width="21"/>
    <col customWidth="1" max="19" min="19" width="31"/>
    <col customWidth="1" max="20" min="20" width="31"/>
    <col customWidth="1" max="21" min="21" width="24"/>
  </cols>
  <sheetData>
    <row r="1" spans="1:21">
      <c r="A1" s="1" t="s">
        <v>575</v>
      </c>
      <c r="B1" s="2" t="s">
        <v>576</v>
      </c>
      <c r="C1" s="2" t="s">
        <v>577</v>
      </c>
      <c r="D1" s="2" t="s">
        <v>578</v>
      </c>
      <c r="E1" s="2" t="s">
        <v>579</v>
      </c>
      <c r="F1" s="2" t="s">
        <v>580</v>
      </c>
      <c r="G1" s="2" t="s">
        <v>581</v>
      </c>
      <c r="H1" s="2" t="s">
        <v>582</v>
      </c>
      <c r="I1" s="2" t="s">
        <v>583</v>
      </c>
      <c r="J1" s="2" t="s">
        <v>584</v>
      </c>
      <c r="K1" s="2" t="s">
        <v>585</v>
      </c>
      <c r="L1" s="2" t="s">
        <v>586</v>
      </c>
      <c r="M1" s="2" t="s">
        <v>587</v>
      </c>
      <c r="N1" s="2" t="s">
        <v>293</v>
      </c>
      <c r="O1" s="2" t="s">
        <v>580</v>
      </c>
      <c r="P1" s="2" t="s">
        <v>394</v>
      </c>
      <c r="Q1" s="2" t="s">
        <v>293</v>
      </c>
      <c r="R1" s="2" t="s">
        <v>588</v>
      </c>
      <c r="S1" s="2" t="s">
        <v>589</v>
      </c>
      <c r="T1" s="2" t="s">
        <v>590</v>
      </c>
      <c r="U1" s="2" t="s">
        <v>591</v>
      </c>
    </row>
    <row r="2" spans="1:21">
      <c r="A2" s="3" t="s">
        <v>592</v>
      </c>
    </row>
    <row r="3" spans="1:21">
      <c r="A3" s="4" t="s">
        <v>593</v>
      </c>
      <c r="P3" s="7" t="n">
        <v>2750000</v>
      </c>
    </row>
    <row r="4" spans="1:21">
      <c r="A4" s="4" t="s">
        <v>594</v>
      </c>
      <c r="H4" s="10" t="n">
        <v>3.233733</v>
      </c>
    </row>
    <row r="5" spans="1:21">
      <c r="A5" s="4" t="s">
        <v>595</v>
      </c>
      <c r="K5" s="5" t="n">
        <v>1616868</v>
      </c>
      <c r="O5" s="5" t="n">
        <v>1293492</v>
      </c>
      <c r="P5" s="5" t="n">
        <v>2488895</v>
      </c>
    </row>
    <row r="6" spans="1:21">
      <c r="A6" s="4" t="s">
        <v>596</v>
      </c>
      <c r="K6" s="5" t="n">
        <v>500000</v>
      </c>
      <c r="O6" s="5" t="n">
        <v>400000</v>
      </c>
      <c r="P6" s="5" t="n">
        <v>1595403</v>
      </c>
    </row>
    <row r="7" spans="1:21">
      <c r="A7" s="4" t="s">
        <v>597</v>
      </c>
      <c r="F7" s="9" t="n">
        <v>0.031</v>
      </c>
      <c r="O7" s="9" t="n">
        <v>0.031</v>
      </c>
      <c r="S7" s="8" t="n">
        <v>0.85</v>
      </c>
      <c r="T7" s="8" t="n">
        <v>0.85</v>
      </c>
    </row>
    <row r="8" spans="1:21">
      <c r="A8" s="4" t="s">
        <v>433</v>
      </c>
      <c r="K8" s="7" t="n">
        <v>50000</v>
      </c>
      <c r="O8" s="7" t="n">
        <v>40000</v>
      </c>
      <c r="P8" s="7" t="n">
        <v>110000</v>
      </c>
      <c r="Q8" s="4" t="s">
        <v>28</v>
      </c>
      <c r="S8" s="4" t="s">
        <v>28</v>
      </c>
      <c r="T8" s="7" t="n">
        <v>50000</v>
      </c>
    </row>
    <row r="9" spans="1:21">
      <c r="A9" s="4" t="s">
        <v>598</v>
      </c>
      <c r="I9" s="5" t="n">
        <v>136894</v>
      </c>
    </row>
    <row r="10" spans="1:21">
      <c r="A10" s="4" t="s">
        <v>599</v>
      </c>
      <c r="I10" s="7" t="n">
        <v>100000</v>
      </c>
    </row>
    <row r="11" spans="1:21">
      <c r="A11" s="4" t="s">
        <v>89</v>
      </c>
      <c r="P11" s="5" t="n">
        <v>3786484</v>
      </c>
      <c r="Q11" s="5" t="n">
        <v>2066620</v>
      </c>
      <c r="S11" s="5" t="n">
        <v>6712752</v>
      </c>
      <c r="T11" s="5" t="n">
        <v>4310964</v>
      </c>
    </row>
    <row r="12" spans="1:21">
      <c r="A12" s="4" t="s">
        <v>343</v>
      </c>
      <c r="I12" s="7" t="n">
        <v>5833</v>
      </c>
    </row>
    <row r="13" spans="1:21">
      <c r="A13" s="4" t="s">
        <v>438</v>
      </c>
      <c r="P13" s="5" t="n">
        <v>1389</v>
      </c>
      <c r="Q13" s="5" t="n">
        <v>615</v>
      </c>
      <c r="S13" s="5" t="n">
        <v>79153</v>
      </c>
      <c r="T13" s="5" t="n">
        <v>-9679</v>
      </c>
    </row>
    <row r="14" spans="1:21">
      <c r="A14" s="4" t="s">
        <v>600</v>
      </c>
      <c r="M14" s="7" t="n">
        <v>80376</v>
      </c>
      <c r="N14" s="7" t="n">
        <v>16958</v>
      </c>
      <c r="P14" s="5" t="n">
        <v>148981</v>
      </c>
      <c r="Q14" s="7" t="n">
        <v>122347</v>
      </c>
      <c r="S14" s="7" t="n">
        <v>214112</v>
      </c>
      <c r="T14" s="7" t="n">
        <v>220517</v>
      </c>
    </row>
    <row r="15" spans="1:21">
      <c r="A15" s="4" t="s">
        <v>349</v>
      </c>
      <c r="P15" s="5" t="n">
        <v>260000</v>
      </c>
    </row>
    <row r="16" spans="1:21">
      <c r="A16" s="4" t="s">
        <v>601</v>
      </c>
    </row>
    <row r="17" spans="1:21">
      <c r="A17" s="3" t="s">
        <v>592</v>
      </c>
    </row>
    <row r="18" spans="1:21">
      <c r="A18" s="4" t="s">
        <v>593</v>
      </c>
      <c r="R18" s="7" t="n">
        <v>2750000</v>
      </c>
    </row>
    <row r="19" spans="1:21">
      <c r="A19" s="4" t="s">
        <v>602</v>
      </c>
      <c r="R19" s="4" t="s">
        <v>603</v>
      </c>
    </row>
    <row r="20" spans="1:21">
      <c r="A20" s="4" t="s">
        <v>604</v>
      </c>
    </row>
    <row r="21" spans="1:21">
      <c r="A21" s="3" t="s">
        <v>592</v>
      </c>
    </row>
    <row r="22" spans="1:21">
      <c r="A22" s="4" t="s">
        <v>597</v>
      </c>
      <c r="E22" s="9" t="n">
        <v>0.031</v>
      </c>
    </row>
    <row r="23" spans="1:21">
      <c r="A23" s="4" t="s">
        <v>598</v>
      </c>
      <c r="E23" s="5" t="n">
        <v>12694893</v>
      </c>
    </row>
    <row r="24" spans="1:21">
      <c r="A24" s="4" t="s">
        <v>599</v>
      </c>
      <c r="E24" s="7" t="n">
        <v>392558</v>
      </c>
    </row>
    <row r="25" spans="1:21">
      <c r="A25" s="4" t="s">
        <v>89</v>
      </c>
      <c r="L25" s="7" t="n">
        <v>270878</v>
      </c>
    </row>
    <row r="26" spans="1:21">
      <c r="A26" s="4" t="s">
        <v>605</v>
      </c>
      <c r="L26" s="9" t="n">
        <v>0.021</v>
      </c>
    </row>
    <row r="27" spans="1:21">
      <c r="A27" s="4" t="s">
        <v>506</v>
      </c>
    </row>
    <row r="28" spans="1:21">
      <c r="A28" s="3" t="s">
        <v>592</v>
      </c>
    </row>
    <row r="29" spans="1:21">
      <c r="A29" s="4" t="s">
        <v>509</v>
      </c>
      <c r="F29" s="7" t="n">
        <v>25000</v>
      </c>
      <c r="H29" s="7" t="n">
        <v>25000</v>
      </c>
    </row>
    <row r="30" spans="1:21">
      <c r="A30" s="4" t="s">
        <v>606</v>
      </c>
      <c r="F30" s="5" t="n">
        <v>1000000</v>
      </c>
      <c r="H30" s="5" t="n">
        <v>1000000</v>
      </c>
    </row>
    <row r="31" spans="1:21">
      <c r="A31" s="4" t="s">
        <v>607</v>
      </c>
    </row>
    <row r="32" spans="1:21">
      <c r="A32" s="3" t="s">
        <v>592</v>
      </c>
    </row>
    <row r="33" spans="1:21">
      <c r="A33" s="4" t="s">
        <v>594</v>
      </c>
      <c r="H33" s="5" t="n">
        <v>14494213</v>
      </c>
    </row>
    <row r="34" spans="1:21">
      <c r="A34" s="4" t="s">
        <v>608</v>
      </c>
    </row>
    <row r="35" spans="1:21">
      <c r="A35" s="3" t="s">
        <v>592</v>
      </c>
    </row>
    <row r="36" spans="1:21">
      <c r="A36" s="4" t="s">
        <v>352</v>
      </c>
      <c r="H36" s="10" t="n">
        <v>3.233733</v>
      </c>
    </row>
    <row r="37" spans="1:21">
      <c r="A37" s="4" t="s">
        <v>609</v>
      </c>
    </row>
    <row r="38" spans="1:21">
      <c r="A38" s="3" t="s">
        <v>592</v>
      </c>
    </row>
    <row r="39" spans="1:21">
      <c r="A39" s="4" t="s">
        <v>594</v>
      </c>
      <c r="H39" s="5" t="n">
        <v>63505785</v>
      </c>
    </row>
    <row r="40" spans="1:21">
      <c r="A40" s="4" t="s">
        <v>610</v>
      </c>
      <c r="H40" s="4" t="s">
        <v>611</v>
      </c>
    </row>
    <row r="41" spans="1:21">
      <c r="A41" s="4" t="s">
        <v>472</v>
      </c>
    </row>
    <row r="42" spans="1:21">
      <c r="A42" s="3" t="s">
        <v>592</v>
      </c>
    </row>
    <row r="43" spans="1:21">
      <c r="A43" s="4" t="s">
        <v>597</v>
      </c>
      <c r="F43" s="8" t="n">
        <v>0.85</v>
      </c>
      <c r="O43" s="8" t="n">
        <v>0.85</v>
      </c>
    </row>
    <row r="44" spans="1:21">
      <c r="A44" s="4" t="s">
        <v>612</v>
      </c>
      <c r="F44" s="5" t="n">
        <v>32337</v>
      </c>
    </row>
    <row r="45" spans="1:21">
      <c r="A45" s="4" t="s">
        <v>474</v>
      </c>
      <c r="F45" s="7" t="n">
        <v>27500</v>
      </c>
    </row>
    <row r="46" spans="1:21">
      <c r="A46" s="4" t="s">
        <v>471</v>
      </c>
    </row>
    <row r="47" spans="1:21">
      <c r="A47" s="3" t="s">
        <v>592</v>
      </c>
    </row>
    <row r="48" spans="1:21">
      <c r="A48" s="4" t="s">
        <v>597</v>
      </c>
      <c r="F48" s="8" t="n">
        <v>0.85</v>
      </c>
      <c r="O48" s="11" t="n">
        <v>0.85</v>
      </c>
    </row>
    <row r="49" spans="1:21">
      <c r="A49" s="4" t="s">
        <v>613</v>
      </c>
      <c r="F49" s="5" t="n">
        <v>315957</v>
      </c>
    </row>
    <row r="50" spans="1:21">
      <c r="A50" s="4" t="s">
        <v>438</v>
      </c>
      <c r="F50" s="7" t="n">
        <v>75000</v>
      </c>
    </row>
    <row r="51" spans="1:21">
      <c r="A51" s="4" t="s">
        <v>600</v>
      </c>
      <c r="F51" s="5" t="n">
        <v>193694</v>
      </c>
    </row>
    <row r="52" spans="1:21">
      <c r="A52" s="4" t="s">
        <v>459</v>
      </c>
      <c r="F52" s="7" t="n">
        <v>268694</v>
      </c>
    </row>
    <row r="53" spans="1:21">
      <c r="A53" s="4" t="s">
        <v>614</v>
      </c>
    </row>
    <row r="54" spans="1:21">
      <c r="A54" s="3" t="s">
        <v>592</v>
      </c>
    </row>
    <row r="55" spans="1:21">
      <c r="A55" s="4" t="s">
        <v>597</v>
      </c>
      <c r="F55" s="8" t="n">
        <v>0.85</v>
      </c>
      <c r="O55" s="11" t="n">
        <v>0.85</v>
      </c>
    </row>
    <row r="56" spans="1:21">
      <c r="A56" s="4" t="s">
        <v>89</v>
      </c>
      <c r="P56" s="7" t="n">
        <v>973957</v>
      </c>
    </row>
    <row r="57" spans="1:21">
      <c r="A57" s="4" t="s">
        <v>615</v>
      </c>
      <c r="F57" s="5" t="n">
        <v>3233732</v>
      </c>
    </row>
    <row r="58" spans="1:21">
      <c r="A58" s="4" t="s">
        <v>616</v>
      </c>
      <c r="F58" s="7" t="n">
        <v>2750000</v>
      </c>
    </row>
    <row r="59" spans="1:21">
      <c r="A59" s="4" t="s">
        <v>454</v>
      </c>
    </row>
    <row r="60" spans="1:21">
      <c r="A60" s="3" t="s">
        <v>592</v>
      </c>
    </row>
    <row r="61" spans="1:21">
      <c r="A61" s="4" t="s">
        <v>597</v>
      </c>
      <c r="T61" s="8" t="n">
        <v>0.85</v>
      </c>
      <c r="U61" s="8" t="n">
        <v>0.77</v>
      </c>
    </row>
    <row r="62" spans="1:21">
      <c r="A62" s="4" t="s">
        <v>617</v>
      </c>
    </row>
    <row r="63" spans="1:21">
      <c r="A63" s="3" t="s">
        <v>592</v>
      </c>
    </row>
    <row r="64" spans="1:21">
      <c r="A64" s="4" t="s">
        <v>597</v>
      </c>
      <c r="F64" s="8" t="n">
        <v>0.4</v>
      </c>
      <c r="O64" s="8" t="n">
        <v>0.4</v>
      </c>
    </row>
    <row r="65" spans="1:21">
      <c r="A65" s="4" t="s">
        <v>618</v>
      </c>
      <c r="F65" s="5" t="n">
        <v>3100000</v>
      </c>
    </row>
    <row r="66" spans="1:21">
      <c r="A66" s="4" t="s">
        <v>619</v>
      </c>
      <c r="F66" s="7" t="n">
        <v>1240000</v>
      </c>
    </row>
    <row r="67" spans="1:21">
      <c r="A67" s="4" t="s">
        <v>620</v>
      </c>
    </row>
    <row r="68" spans="1:21">
      <c r="A68" s="3" t="s">
        <v>592</v>
      </c>
    </row>
    <row r="69" spans="1:21">
      <c r="A69" s="4" t="s">
        <v>373</v>
      </c>
      <c r="G69" s="7" t="n">
        <v>270000</v>
      </c>
    </row>
    <row r="70" spans="1:21">
      <c r="A70" s="4" t="s">
        <v>374</v>
      </c>
      <c r="G70" s="7" t="n">
        <v>229696</v>
      </c>
    </row>
    <row r="71" spans="1:21">
      <c r="A71" s="4" t="s">
        <v>621</v>
      </c>
    </row>
    <row r="72" spans="1:21">
      <c r="A72" s="3" t="s">
        <v>592</v>
      </c>
    </row>
    <row r="73" spans="1:21">
      <c r="A73" s="4" t="s">
        <v>353</v>
      </c>
      <c r="J73" s="4" t="s">
        <v>354</v>
      </c>
    </row>
    <row r="74" spans="1:21">
      <c r="A74" s="4" t="s">
        <v>355</v>
      </c>
      <c r="J74" s="7" t="n">
        <v>750000</v>
      </c>
    </row>
    <row r="75" spans="1:21">
      <c r="A75" s="4" t="s">
        <v>356</v>
      </c>
      <c r="J75" s="4" t="s">
        <v>320</v>
      </c>
    </row>
    <row r="76" spans="1:21">
      <c r="A76" s="4" t="s">
        <v>622</v>
      </c>
      <c r="J76" s="5" t="n">
        <v>293123</v>
      </c>
    </row>
    <row r="77" spans="1:21">
      <c r="A77" s="4" t="s">
        <v>623</v>
      </c>
      <c r="J77" s="8" t="n">
        <v>0.27</v>
      </c>
    </row>
    <row r="78" spans="1:21">
      <c r="A78" s="4" t="s">
        <v>624</v>
      </c>
      <c r="J78" s="8" t="n">
        <v>0.27</v>
      </c>
    </row>
    <row r="79" spans="1:21">
      <c r="A79" s="4" t="s">
        <v>359</v>
      </c>
      <c r="J79" s="4" t="s">
        <v>360</v>
      </c>
    </row>
    <row r="80" spans="1:21">
      <c r="A80" s="4" t="s">
        <v>361</v>
      </c>
      <c r="J80" s="7" t="n">
        <v>260000</v>
      </c>
    </row>
    <row r="81" spans="1:21">
      <c r="A81" s="4" t="s">
        <v>362</v>
      </c>
      <c r="J81" s="5" t="n">
        <v>260000</v>
      </c>
    </row>
    <row r="82" spans="1:21">
      <c r="A82" s="4" t="s">
        <v>363</v>
      </c>
      <c r="J82" s="5" t="n">
        <v>186368</v>
      </c>
    </row>
    <row r="83" spans="1:21">
      <c r="A83" s="4" t="s">
        <v>349</v>
      </c>
      <c r="J83" s="7" t="n">
        <v>73632</v>
      </c>
    </row>
    <row r="84" spans="1:21">
      <c r="A84" s="4" t="s">
        <v>625</v>
      </c>
    </row>
    <row r="85" spans="1:21">
      <c r="A85" s="3" t="s">
        <v>592</v>
      </c>
    </row>
    <row r="86" spans="1:21">
      <c r="A86" s="4" t="s">
        <v>353</v>
      </c>
      <c r="J86" s="4" t="s">
        <v>354</v>
      </c>
    </row>
    <row r="87" spans="1:21">
      <c r="A87" s="4" t="s">
        <v>355</v>
      </c>
      <c r="J87" s="7" t="n">
        <v>750000</v>
      </c>
    </row>
    <row r="88" spans="1:21">
      <c r="A88" s="4" t="s">
        <v>356</v>
      </c>
      <c r="J88" s="4" t="s">
        <v>320</v>
      </c>
    </row>
    <row r="89" spans="1:21">
      <c r="A89" s="4" t="s">
        <v>622</v>
      </c>
      <c r="J89" s="5" t="n">
        <v>293123</v>
      </c>
    </row>
    <row r="90" spans="1:21">
      <c r="A90" s="4" t="s">
        <v>371</v>
      </c>
      <c r="J90" s="7" t="n">
        <v>260000</v>
      </c>
    </row>
    <row r="91" spans="1:21">
      <c r="A91" s="4" t="s">
        <v>623</v>
      </c>
      <c r="J91" s="8" t="n">
        <v>0.87</v>
      </c>
    </row>
    <row r="92" spans="1:21">
      <c r="A92" s="4" t="s">
        <v>359</v>
      </c>
      <c r="J92" s="4" t="s">
        <v>360</v>
      </c>
    </row>
    <row r="93" spans="1:21">
      <c r="A93" s="4" t="s">
        <v>361</v>
      </c>
      <c r="J93" s="7" t="n">
        <v>260000</v>
      </c>
    </row>
    <row r="94" spans="1:21">
      <c r="A94" s="4" t="s">
        <v>362</v>
      </c>
      <c r="J94" s="5" t="n">
        <v>260000</v>
      </c>
    </row>
    <row r="95" spans="1:21">
      <c r="A95" s="4" t="s">
        <v>363</v>
      </c>
      <c r="J95" s="5" t="n">
        <v>186368</v>
      </c>
    </row>
    <row r="96" spans="1:21">
      <c r="A96" s="4" t="s">
        <v>349</v>
      </c>
      <c r="J96" s="7" t="n">
        <v>73632</v>
      </c>
    </row>
    <row r="97" spans="1:21">
      <c r="A97" s="4" t="s">
        <v>451</v>
      </c>
    </row>
    <row r="98" spans="1:21">
      <c r="A98" s="3" t="s">
        <v>592</v>
      </c>
    </row>
    <row r="99" spans="1:21">
      <c r="A99" s="4" t="s">
        <v>597</v>
      </c>
      <c r="C99" s="8" t="n">
        <v>0.4</v>
      </c>
      <c r="D99" s="8" t="n">
        <v>0.85</v>
      </c>
      <c r="M99" s="8" t="n">
        <v>0.4</v>
      </c>
      <c r="P99" s="8" t="n">
        <v>0.4</v>
      </c>
    </row>
    <row r="100" spans="1:21">
      <c r="A100" s="4" t="s">
        <v>615</v>
      </c>
      <c r="C100" s="5" t="n">
        <v>50000</v>
      </c>
      <c r="D100" s="5" t="n">
        <v>80843</v>
      </c>
      <c r="P100" s="5" t="n">
        <v>25000</v>
      </c>
    </row>
    <row r="101" spans="1:21">
      <c r="A101" s="4" t="s">
        <v>616</v>
      </c>
      <c r="C101" s="7" t="n">
        <v>20000</v>
      </c>
      <c r="D101" s="7" t="n">
        <v>68750</v>
      </c>
      <c r="P101" s="7" t="n">
        <v>10000</v>
      </c>
    </row>
    <row r="102" spans="1:21">
      <c r="A102" s="4" t="s">
        <v>626</v>
      </c>
    </row>
    <row r="103" spans="1:21">
      <c r="A103" s="3" t="s">
        <v>592</v>
      </c>
    </row>
    <row r="104" spans="1:21">
      <c r="A104" s="4" t="s">
        <v>627</v>
      </c>
      <c r="B104" s="7" t="n">
        <v>400000</v>
      </c>
    </row>
    <row r="105" spans="1:21">
      <c r="A105" s="4" t="s">
        <v>628</v>
      </c>
      <c r="B105" s="7" t="n">
        <v>200000</v>
      </c>
    </row>
    <row r="106" spans="1:21">
      <c r="A106" s="4" t="s">
        <v>629</v>
      </c>
      <c r="B106" s="4" t="s">
        <v>630</v>
      </c>
    </row>
    <row r="107" spans="1:21">
      <c r="A107" s="4" t="s">
        <v>631</v>
      </c>
      <c r="B107" s="4" t="s">
        <v>6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8</v>
      </c>
      <c r="B1" s="2" t="s">
        <v>63</v>
      </c>
      <c r="D1" s="2" t="s">
        <v>1</v>
      </c>
      <c r="F1" s="2" t="s">
        <v>64</v>
      </c>
    </row>
    <row r="2" spans="1:7">
      <c r="B2" s="2" t="s">
        <v>2</v>
      </c>
      <c r="C2" s="2" t="s">
        <v>65</v>
      </c>
      <c r="D2" s="2" t="s">
        <v>2</v>
      </c>
      <c r="E2" s="2" t="s">
        <v>65</v>
      </c>
      <c r="F2" s="2" t="s">
        <v>21</v>
      </c>
      <c r="G2" s="2" t="s">
        <v>22</v>
      </c>
    </row>
    <row r="3" spans="1:7">
      <c r="A3" s="3" t="s">
        <v>66</v>
      </c>
    </row>
    <row r="4" spans="1:7">
      <c r="A4" s="4" t="s">
        <v>89</v>
      </c>
      <c r="B4" s="7" t="n">
        <v>1836653</v>
      </c>
      <c r="C4" s="7" t="n">
        <v>874604</v>
      </c>
      <c r="D4" s="7" t="n">
        <v>5101319</v>
      </c>
      <c r="E4" s="7" t="n">
        <v>2111620</v>
      </c>
      <c r="F4" s="7" t="n">
        <v>6772752</v>
      </c>
      <c r="G4" s="7" t="n">
        <v>4365964</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4"/>
    <col customWidth="1" max="5" min="5" width="20"/>
    <col customWidth="1" max="6" min="6" width="11"/>
  </cols>
  <sheetData>
    <row r="1" spans="1:6">
      <c r="A1" s="1" t="s">
        <v>90</v>
      </c>
      <c r="B1" s="2" t="s">
        <v>91</v>
      </c>
      <c r="C1" s="2" t="s">
        <v>92</v>
      </c>
      <c r="D1" s="2" t="s">
        <v>93</v>
      </c>
      <c r="E1" s="2" t="s">
        <v>94</v>
      </c>
      <c r="F1" s="2" t="s">
        <v>95</v>
      </c>
    </row>
    <row r="2" spans="1:6">
      <c r="A2" s="4" t="s">
        <v>96</v>
      </c>
      <c r="B2" s="7" t="n">
        <v>42410</v>
      </c>
      <c r="C2" s="7" t="n">
        <v>9494887</v>
      </c>
      <c r="D2" s="7" t="n">
        <v>-950000</v>
      </c>
      <c r="E2" s="7" t="n">
        <v>-8682596</v>
      </c>
      <c r="F2" s="7" t="n">
        <v>-95299</v>
      </c>
    </row>
    <row r="3" spans="1:6">
      <c r="A3" s="4" t="s">
        <v>97</v>
      </c>
      <c r="B3" s="5" t="n">
        <v>42410410</v>
      </c>
    </row>
    <row r="4" spans="1:6">
      <c r="A4" s="4" t="s">
        <v>98</v>
      </c>
      <c r="B4" s="7" t="n">
        <v>1176</v>
      </c>
      <c r="C4" s="5" t="n">
        <v>998824</v>
      </c>
      <c r="D4" s="4" t="s">
        <v>28</v>
      </c>
      <c r="E4" s="4" t="s">
        <v>28</v>
      </c>
      <c r="F4" s="5" t="n">
        <v>1000000</v>
      </c>
    </row>
    <row r="5" spans="1:6">
      <c r="A5" s="4" t="s">
        <v>99</v>
      </c>
      <c r="B5" s="5" t="n">
        <v>1175902</v>
      </c>
    </row>
    <row r="6" spans="1:6">
      <c r="A6" s="4" t="s">
        <v>100</v>
      </c>
      <c r="B6" s="4" t="s">
        <v>28</v>
      </c>
      <c r="C6" s="5" t="n">
        <v>4310964</v>
      </c>
      <c r="D6" s="4" t="s">
        <v>28</v>
      </c>
      <c r="E6" s="4" t="s">
        <v>28</v>
      </c>
      <c r="F6" s="5" t="n">
        <v>4310964</v>
      </c>
    </row>
    <row r="7" spans="1:6">
      <c r="A7" s="4" t="s">
        <v>101</v>
      </c>
      <c r="B7" s="4" t="s">
        <v>28</v>
      </c>
      <c r="C7" s="5" t="n">
        <v>55000</v>
      </c>
      <c r="D7" s="4" t="s">
        <v>28</v>
      </c>
      <c r="E7" s="4" t="s">
        <v>28</v>
      </c>
      <c r="F7" s="5" t="n">
        <v>4365964</v>
      </c>
    </row>
    <row r="8" spans="1:6">
      <c r="A8" s="4" t="s">
        <v>102</v>
      </c>
      <c r="B8" s="7" t="n">
        <v>1617</v>
      </c>
      <c r="C8" s="5" t="n">
        <v>48383</v>
      </c>
      <c r="D8" s="4" t="s">
        <v>28</v>
      </c>
      <c r="E8" s="4" t="s">
        <v>28</v>
      </c>
      <c r="F8" s="5" t="n">
        <v>50000</v>
      </c>
    </row>
    <row r="9" spans="1:6">
      <c r="A9" s="4" t="s">
        <v>103</v>
      </c>
      <c r="B9" s="5" t="n">
        <v>1616868</v>
      </c>
    </row>
    <row r="10" spans="1:6">
      <c r="A10" s="4" t="s">
        <v>104</v>
      </c>
      <c r="B10" s="4" t="s">
        <v>28</v>
      </c>
      <c r="C10" s="4" t="s">
        <v>28</v>
      </c>
      <c r="D10" s="5" t="n">
        <v>950000</v>
      </c>
      <c r="E10" s="4" t="s">
        <v>28</v>
      </c>
      <c r="F10" s="5" t="n">
        <v>950000</v>
      </c>
    </row>
    <row r="11" spans="1:6">
      <c r="A11" s="4" t="s">
        <v>105</v>
      </c>
      <c r="B11" s="4" t="s">
        <v>28</v>
      </c>
      <c r="C11" s="4" t="s">
        <v>28</v>
      </c>
      <c r="D11" s="4" t="s">
        <v>28</v>
      </c>
      <c r="E11" s="5" t="n">
        <v>-5872268</v>
      </c>
      <c r="F11" s="5" t="n">
        <v>-5872268</v>
      </c>
    </row>
    <row r="12" spans="1:6">
      <c r="A12" s="4" t="s">
        <v>106</v>
      </c>
      <c r="B12" s="7" t="n">
        <v>45203</v>
      </c>
      <c r="C12" s="5" t="n">
        <v>14908058</v>
      </c>
      <c r="D12" s="4" t="s">
        <v>28</v>
      </c>
      <c r="E12" s="5" t="n">
        <v>-14554864</v>
      </c>
      <c r="F12" s="5" t="n">
        <v>398397</v>
      </c>
    </row>
    <row r="13" spans="1:6">
      <c r="A13" s="4" t="s">
        <v>107</v>
      </c>
      <c r="B13" s="5" t="n">
        <v>45203180</v>
      </c>
    </row>
    <row r="14" spans="1:6">
      <c r="A14" s="4" t="s">
        <v>98</v>
      </c>
      <c r="B14" s="7" t="n">
        <v>514</v>
      </c>
      <c r="C14" s="5" t="n">
        <v>436986</v>
      </c>
      <c r="D14" s="4" t="s">
        <v>28</v>
      </c>
      <c r="E14" s="4" t="s">
        <v>28</v>
      </c>
      <c r="F14" s="5" t="n">
        <v>437500</v>
      </c>
    </row>
    <row r="15" spans="1:6">
      <c r="A15" s="4" t="s">
        <v>99</v>
      </c>
      <c r="B15" s="5" t="n">
        <v>514455</v>
      </c>
    </row>
    <row r="16" spans="1:6">
      <c r="A16" s="4" t="s">
        <v>108</v>
      </c>
      <c r="B16" s="4" t="s">
        <v>28</v>
      </c>
      <c r="C16" s="5" t="n">
        <v>10000</v>
      </c>
      <c r="D16" s="4" t="s">
        <v>28</v>
      </c>
      <c r="E16" s="4" t="s">
        <v>28</v>
      </c>
      <c r="F16" s="5" t="n">
        <v>10000</v>
      </c>
    </row>
    <row r="17" spans="1:6">
      <c r="A17" s="4" t="s">
        <v>100</v>
      </c>
      <c r="B17" s="4" t="s">
        <v>28</v>
      </c>
      <c r="C17" s="5" t="n">
        <v>6712752</v>
      </c>
      <c r="D17" s="4" t="s">
        <v>28</v>
      </c>
      <c r="E17" s="4" t="s">
        <v>28</v>
      </c>
      <c r="F17" s="5" t="n">
        <v>6712752</v>
      </c>
    </row>
    <row r="18" spans="1:6">
      <c r="A18" s="4" t="s">
        <v>101</v>
      </c>
      <c r="B18" s="4" t="s">
        <v>28</v>
      </c>
      <c r="C18" s="5" t="n">
        <v>60000</v>
      </c>
      <c r="D18" s="4" t="s">
        <v>28</v>
      </c>
      <c r="E18" s="4" t="s">
        <v>28</v>
      </c>
      <c r="F18" s="5" t="n">
        <v>6772752</v>
      </c>
    </row>
    <row r="19" spans="1:6">
      <c r="A19" s="4" t="s">
        <v>105</v>
      </c>
      <c r="B19" s="4" t="s">
        <v>28</v>
      </c>
      <c r="C19" s="4" t="s">
        <v>28</v>
      </c>
      <c r="D19" s="4" t="s">
        <v>28</v>
      </c>
      <c r="E19" s="5" t="n">
        <v>-8299692</v>
      </c>
      <c r="F19" s="5" t="n">
        <v>-8299692</v>
      </c>
    </row>
    <row r="20" spans="1:6">
      <c r="A20" s="4" t="s">
        <v>109</v>
      </c>
      <c r="B20" s="7" t="n">
        <v>45717</v>
      </c>
      <c r="C20" s="7" t="n">
        <v>22127796</v>
      </c>
      <c r="D20" s="4" t="s">
        <v>28</v>
      </c>
      <c r="E20" s="7" t="n">
        <v>-22854556</v>
      </c>
      <c r="F20" s="7" t="n">
        <v>-681043</v>
      </c>
    </row>
    <row r="21" spans="1:6">
      <c r="A21" s="4" t="s">
        <v>110</v>
      </c>
      <c r="B21" s="5" t="n">
        <v>457176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11</v>
      </c>
      <c r="B1" s="2" t="s">
        <v>1</v>
      </c>
      <c r="D1" s="2" t="s">
        <v>64</v>
      </c>
    </row>
    <row r="2" spans="1:5">
      <c r="B2" s="2" t="s">
        <v>2</v>
      </c>
      <c r="C2" s="2" t="s">
        <v>65</v>
      </c>
      <c r="D2" s="2" t="s">
        <v>21</v>
      </c>
      <c r="E2" s="2" t="s">
        <v>22</v>
      </c>
    </row>
    <row r="3" spans="1:5">
      <c r="A3" s="3" t="s">
        <v>112</v>
      </c>
    </row>
    <row r="4" spans="1:5">
      <c r="A4" s="4" t="s">
        <v>105</v>
      </c>
      <c r="B4" s="7" t="n">
        <v>-7586901</v>
      </c>
      <c r="C4" s="7" t="n">
        <v>-3085774</v>
      </c>
      <c r="D4" s="7" t="n">
        <v>-8299692</v>
      </c>
      <c r="E4" s="7" t="n">
        <v>-5872268</v>
      </c>
    </row>
    <row r="5" spans="1:5">
      <c r="A5" s="3" t="s">
        <v>113</v>
      </c>
    </row>
    <row r="6" spans="1:5">
      <c r="A6" s="4" t="s">
        <v>114</v>
      </c>
      <c r="B6" s="5" t="n">
        <v>25937</v>
      </c>
      <c r="C6" s="5" t="n">
        <v>28372</v>
      </c>
      <c r="D6" s="5" t="n">
        <v>38295</v>
      </c>
      <c r="E6" s="5" t="n">
        <v>34545</v>
      </c>
    </row>
    <row r="7" spans="1:5">
      <c r="A7" s="4" t="s">
        <v>115</v>
      </c>
      <c r="B7" s="5" t="n">
        <v>-915</v>
      </c>
      <c r="C7" s="4" t="s">
        <v>28</v>
      </c>
      <c r="D7" s="5" t="n">
        <v>16894</v>
      </c>
      <c r="E7" s="5" t="n">
        <v>71582</v>
      </c>
    </row>
    <row r="8" spans="1:5">
      <c r="A8" s="4" t="s">
        <v>116</v>
      </c>
      <c r="B8" s="5" t="n">
        <v>40691</v>
      </c>
      <c r="C8" s="5" t="n">
        <v>1667</v>
      </c>
      <c r="D8" s="5" t="n">
        <v>2917</v>
      </c>
      <c r="E8" s="4" t="s">
        <v>28</v>
      </c>
    </row>
    <row r="9" spans="1:5">
      <c r="A9" s="4" t="s">
        <v>89</v>
      </c>
      <c r="B9" s="5" t="n">
        <v>5101319</v>
      </c>
      <c r="C9" s="5" t="n">
        <v>2111620</v>
      </c>
      <c r="D9" s="5" t="n">
        <v>6772752</v>
      </c>
      <c r="E9" s="5" t="n">
        <v>4365964</v>
      </c>
    </row>
    <row r="10" spans="1:5">
      <c r="A10" s="4" t="s">
        <v>117</v>
      </c>
      <c r="B10" s="5" t="n">
        <v>80417</v>
      </c>
      <c r="C10" s="4" t="s">
        <v>28</v>
      </c>
    </row>
    <row r="11" spans="1:5">
      <c r="A11" s="4" t="s">
        <v>79</v>
      </c>
      <c r="B11" s="5" t="n">
        <v>200000</v>
      </c>
      <c r="C11" s="4" t="s">
        <v>28</v>
      </c>
    </row>
    <row r="12" spans="1:5">
      <c r="A12" s="4" t="s">
        <v>78</v>
      </c>
      <c r="B12" s="5" t="n">
        <v>380171</v>
      </c>
      <c r="C12" s="4" t="s">
        <v>28</v>
      </c>
    </row>
    <row r="13" spans="1:5">
      <c r="A13" s="3" t="s">
        <v>118</v>
      </c>
    </row>
    <row r="14" spans="1:5">
      <c r="A14" s="4" t="s">
        <v>119</v>
      </c>
      <c r="B14" s="5" t="n">
        <v>35777</v>
      </c>
      <c r="C14" s="5" t="n">
        <v>-74004</v>
      </c>
      <c r="D14" s="5" t="n">
        <v>-37757</v>
      </c>
      <c r="E14" s="5" t="n">
        <v>-49851</v>
      </c>
    </row>
    <row r="15" spans="1:5">
      <c r="A15" s="4" t="s">
        <v>26</v>
      </c>
      <c r="B15" s="5" t="n">
        <v>1470</v>
      </c>
      <c r="C15" s="5" t="n">
        <v>10239</v>
      </c>
      <c r="D15" s="5" t="n">
        <v>458</v>
      </c>
      <c r="E15" s="5" t="n">
        <v>25252</v>
      </c>
    </row>
    <row r="16" spans="1:5">
      <c r="A16" s="4" t="s">
        <v>120</v>
      </c>
      <c r="B16" s="5" t="n">
        <v>771</v>
      </c>
      <c r="C16" s="5" t="n">
        <v>-10536</v>
      </c>
      <c r="D16" s="5" t="n">
        <v>-771</v>
      </c>
      <c r="E16" s="5" t="n">
        <v>4000</v>
      </c>
    </row>
    <row r="17" spans="1:5">
      <c r="A17" s="4" t="s">
        <v>36</v>
      </c>
      <c r="B17" s="5" t="n">
        <v>207693</v>
      </c>
      <c r="C17" s="5" t="n">
        <v>77222</v>
      </c>
      <c r="D17" s="5" t="n">
        <v>99542</v>
      </c>
      <c r="E17" s="5" t="n">
        <v>-94119</v>
      </c>
    </row>
    <row r="18" spans="1:5">
      <c r="A18" s="4" t="s">
        <v>37</v>
      </c>
      <c r="B18" s="5" t="n">
        <v>1389</v>
      </c>
      <c r="C18" s="5" t="n">
        <v>615</v>
      </c>
      <c r="D18" s="5" t="n">
        <v>79153</v>
      </c>
      <c r="E18" s="5" t="n">
        <v>-9679</v>
      </c>
    </row>
    <row r="19" spans="1:5">
      <c r="A19" s="4" t="s">
        <v>38</v>
      </c>
      <c r="B19" s="5" t="n">
        <v>37321</v>
      </c>
      <c r="C19" s="5" t="n">
        <v>126248</v>
      </c>
      <c r="D19" s="5" t="n">
        <v>243701</v>
      </c>
      <c r="E19" s="5" t="n">
        <v>-109057</v>
      </c>
    </row>
    <row r="20" spans="1:5">
      <c r="A20" s="4" t="s">
        <v>121</v>
      </c>
      <c r="B20" s="5" t="n">
        <v>-1474860</v>
      </c>
      <c r="C20" s="5" t="n">
        <v>-814331</v>
      </c>
      <c r="D20" s="5" t="n">
        <v>-1084508</v>
      </c>
      <c r="E20" s="5" t="n">
        <v>-1633631</v>
      </c>
    </row>
    <row r="21" spans="1:5">
      <c r="A21" s="3" t="s">
        <v>122</v>
      </c>
    </row>
    <row r="22" spans="1:5">
      <c r="A22" s="4" t="s">
        <v>123</v>
      </c>
      <c r="B22" s="5" t="n">
        <v>187401</v>
      </c>
      <c r="C22" s="4" t="s">
        <v>28</v>
      </c>
    </row>
    <row r="23" spans="1:5">
      <c r="A23" s="4" t="s">
        <v>124</v>
      </c>
      <c r="B23" s="4" t="s">
        <v>28</v>
      </c>
      <c r="C23" s="5" t="n">
        <v>-3453</v>
      </c>
      <c r="D23" s="5" t="n">
        <v>-3454</v>
      </c>
      <c r="E23" s="5" t="n">
        <v>-31327</v>
      </c>
    </row>
    <row r="24" spans="1:5">
      <c r="A24" s="4" t="s">
        <v>125</v>
      </c>
      <c r="B24" s="5" t="n">
        <v>187401</v>
      </c>
      <c r="C24" s="5" t="n">
        <v>-3453</v>
      </c>
      <c r="D24" s="5" t="n">
        <v>-3454</v>
      </c>
      <c r="E24" s="5" t="n">
        <v>-31327</v>
      </c>
    </row>
    <row r="25" spans="1:5">
      <c r="A25" s="3" t="s">
        <v>126</v>
      </c>
    </row>
    <row r="26" spans="1:5">
      <c r="A26" s="4" t="s">
        <v>127</v>
      </c>
      <c r="D26" s="5" t="n">
        <v>437500</v>
      </c>
      <c r="E26" s="5" t="n">
        <v>1000000</v>
      </c>
    </row>
    <row r="27" spans="1:5">
      <c r="A27" s="4" t="s">
        <v>128</v>
      </c>
      <c r="B27" s="5" t="n">
        <v>1267500</v>
      </c>
      <c r="C27" s="5" t="n">
        <v>100000</v>
      </c>
    </row>
    <row r="28" spans="1:5">
      <c r="A28" s="4" t="s">
        <v>129</v>
      </c>
      <c r="B28" s="5" t="n">
        <v>110000</v>
      </c>
      <c r="C28" s="4" t="s">
        <v>28</v>
      </c>
      <c r="D28" s="4" t="s">
        <v>28</v>
      </c>
      <c r="E28" s="5" t="n">
        <v>50000</v>
      </c>
    </row>
    <row r="29" spans="1:5">
      <c r="A29" s="4" t="s">
        <v>130</v>
      </c>
      <c r="B29" s="5" t="n">
        <v>-260000</v>
      </c>
      <c r="C29" s="4" t="s">
        <v>28</v>
      </c>
      <c r="D29" s="5" t="n">
        <v>-50000</v>
      </c>
      <c r="E29" s="4" t="s">
        <v>28</v>
      </c>
    </row>
    <row r="30" spans="1:5">
      <c r="A30" s="4" t="s">
        <v>131</v>
      </c>
      <c r="B30" s="5" t="n">
        <v>260000</v>
      </c>
      <c r="C30" s="5" t="n">
        <v>150000</v>
      </c>
      <c r="D30" s="5" t="n">
        <v>150000</v>
      </c>
      <c r="E30" s="4" t="s">
        <v>28</v>
      </c>
    </row>
    <row r="31" spans="1:5">
      <c r="A31" s="4" t="s">
        <v>132</v>
      </c>
      <c r="D31" s="4" t="s">
        <v>28</v>
      </c>
      <c r="E31" s="5" t="n">
        <v>950000</v>
      </c>
    </row>
    <row r="32" spans="1:5">
      <c r="A32" s="4" t="s">
        <v>133</v>
      </c>
      <c r="B32" s="5" t="n">
        <v>1377500</v>
      </c>
      <c r="C32" s="5" t="n">
        <v>250000</v>
      </c>
      <c r="D32" s="5" t="n">
        <v>537500</v>
      </c>
      <c r="E32" s="5" t="n">
        <v>2000000</v>
      </c>
    </row>
    <row r="33" spans="1:5">
      <c r="A33" s="4" t="s">
        <v>134</v>
      </c>
      <c r="B33" s="5" t="n">
        <v>90041</v>
      </c>
      <c r="C33" s="5" t="n">
        <v>-567784</v>
      </c>
      <c r="D33" s="5" t="n">
        <v>-550462</v>
      </c>
      <c r="E33" s="5" t="n">
        <v>335042</v>
      </c>
    </row>
    <row r="34" spans="1:5">
      <c r="A34" s="4" t="s">
        <v>135</v>
      </c>
      <c r="B34" s="5" t="n">
        <v>46448</v>
      </c>
      <c r="C34" s="5" t="n">
        <v>596910</v>
      </c>
      <c r="D34" s="5" t="n">
        <v>596910</v>
      </c>
      <c r="E34" s="5" t="n">
        <v>261868</v>
      </c>
    </row>
    <row r="35" spans="1:5">
      <c r="A35" s="4" t="s">
        <v>136</v>
      </c>
      <c r="B35" s="5" t="n">
        <v>136489</v>
      </c>
      <c r="C35" s="5" t="n">
        <v>29126</v>
      </c>
      <c r="D35" s="5" t="n">
        <v>46448</v>
      </c>
      <c r="E35" s="5" t="n">
        <v>596910</v>
      </c>
    </row>
    <row r="36" spans="1:5">
      <c r="A36" s="3" t="s">
        <v>137</v>
      </c>
    </row>
    <row r="37" spans="1:5">
      <c r="A37" s="4" t="s">
        <v>138</v>
      </c>
      <c r="B37" s="5" t="n">
        <v>6696</v>
      </c>
      <c r="C37" s="4" t="s">
        <v>28</v>
      </c>
      <c r="D37" s="5" t="n">
        <v>675</v>
      </c>
      <c r="E37" s="4" t="s">
        <v>28</v>
      </c>
    </row>
    <row r="38" spans="1:5">
      <c r="A38" s="4" t="s">
        <v>139</v>
      </c>
      <c r="B38" s="4" t="s">
        <v>28</v>
      </c>
      <c r="C38" s="4" t="s">
        <v>28</v>
      </c>
      <c r="D38" s="4" t="s">
        <v>28</v>
      </c>
      <c r="E38" s="4" t="s">
        <v>28</v>
      </c>
    </row>
    <row r="39" spans="1:5">
      <c r="A39" s="3" t="s">
        <v>140</v>
      </c>
    </row>
    <row r="40" spans="1:5">
      <c r="A40" s="4" t="s">
        <v>141</v>
      </c>
      <c r="B40" s="5" t="n">
        <v>260000</v>
      </c>
      <c r="C40" s="5" t="n">
        <v>10000</v>
      </c>
      <c r="D40" s="7" t="n">
        <v>10000</v>
      </c>
      <c r="E40" s="4" t="s">
        <v>28</v>
      </c>
    </row>
    <row r="41" spans="1:5">
      <c r="A41" s="4" t="s">
        <v>142</v>
      </c>
      <c r="B41" s="5" t="n">
        <v>18333</v>
      </c>
      <c r="C41" s="4" t="s">
        <v>28</v>
      </c>
    </row>
    <row r="42" spans="1:5">
      <c r="A42" s="4" t="s">
        <v>143</v>
      </c>
      <c r="B42" s="5" t="n">
        <v>392577</v>
      </c>
      <c r="C42" s="4" t="s">
        <v>28</v>
      </c>
    </row>
    <row r="43" spans="1:5">
      <c r="A43" s="4" t="s">
        <v>144</v>
      </c>
      <c r="B43" s="5" t="n">
        <v>20575</v>
      </c>
      <c r="C43" s="4" t="s">
        <v>28</v>
      </c>
    </row>
    <row r="44" spans="1:5">
      <c r="A44" s="4" t="s">
        <v>145</v>
      </c>
      <c r="B44" s="5" t="n">
        <v>105833</v>
      </c>
      <c r="C44" s="4" t="s">
        <v>28</v>
      </c>
    </row>
    <row r="45" spans="1:5">
      <c r="A45" s="4" t="s">
        <v>146</v>
      </c>
      <c r="B45" s="7" t="n">
        <v>114915</v>
      </c>
      <c r="C45" s="4" t="s">
        <v>2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147</v>
      </c>
      <c r="B1" s="2" t="s">
        <v>1</v>
      </c>
      <c r="C1" s="2" t="s">
        <v>64</v>
      </c>
    </row>
    <row r="2" spans="1:3">
      <c r="B2" s="2" t="s">
        <v>2</v>
      </c>
      <c r="C2" s="2" t="s">
        <v>21</v>
      </c>
    </row>
    <row r="3" spans="1:3">
      <c r="A3" s="3" t="s">
        <v>148</v>
      </c>
    </row>
    <row r="4" spans="1:3">
      <c r="A4" s="4" t="s">
        <v>149</v>
      </c>
      <c r="B4" s="4" t="s">
        <v>150</v>
      </c>
      <c r="C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2</v>
      </c>
      <c r="B1" s="2" t="s">
        <v>1</v>
      </c>
      <c r="C1" s="2" t="s">
        <v>64</v>
      </c>
    </row>
    <row r="2" spans="1:3">
      <c r="B2" s="2" t="s">
        <v>2</v>
      </c>
      <c r="C2" s="2" t="s">
        <v>21</v>
      </c>
    </row>
    <row r="3" spans="1:3">
      <c r="A3" s="3" t="s">
        <v>148</v>
      </c>
    </row>
    <row r="4" spans="1:3">
      <c r="A4" s="4" t="s">
        <v>153</v>
      </c>
      <c r="B4" s="4" t="s">
        <v>154</v>
      </c>
      <c r="C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6:50:48Z</dcterms:created>
  <dcterms:modified xmlns:dcterms="http://purl.org/dc/terms/" xmlns:xsi="http://www.w3.org/2001/XMLSchema-instance" xsi:type="dcterms:W3CDTF">2018-11-30T16:50:48Z</dcterms:modified>
</cp:coreProperties>
</file>